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Cu" sheetId="2" r:id="rId2"/>
    <s:sheet name="Consolidated Balance Sheets (C3" sheetId="3" r:id="rId3"/>
    <s:sheet name="Consolidated Statements of Comp" sheetId="4" r:id="rId4"/>
    <s:sheet name="Consolidated Statements of Chan" sheetId="5" r:id="rId5"/>
    <s:sheet name="Consolidated Statements of Cash" sheetId="6" r:id="rId6"/>
    <s:sheet name="Note 1 - General Background Inf" sheetId="7" r:id="rId7"/>
    <s:sheet name="Note 2 - Significant Accounting" sheetId="8" r:id="rId8"/>
    <s:sheet name="Note 3 - Equity" sheetId="9" r:id="rId9"/>
    <s:sheet name="Note 4 - Debt" sheetId="10" r:id="rId10"/>
    <s:sheet name="Note 5 - Related Party Transact" sheetId="11" r:id="rId11"/>
    <s:sheet name="Note 6 - Subsequent Event" sheetId="12" r:id="rId12"/>
    <s:sheet name="Significant Accounting Policies" sheetId="13" r:id="rId13"/>
    <s:sheet name="Note 2 - Significant Accounti14" sheetId="14" r:id="rId14"/>
    <s:sheet name="Note 3 - Equity (Tables)" sheetId="15" r:id="rId15"/>
    <s:sheet name="Note 4 - Debt (Tables)" sheetId="16" r:id="rId16"/>
    <s:sheet name="Note 2 - Significant Accounti17" sheetId="17" r:id="rId17"/>
    <s:sheet name="Note 2 - Estimated Useful Lives" sheetId="18" r:id="rId18"/>
    <s:sheet name="Note 3 - Equity (Details Textua" sheetId="19" r:id="rId19"/>
    <s:sheet name="Note 3 - Stock Option Activity " sheetId="20" r:id="rId20"/>
    <s:sheet name="Note 3 - Summary of Options Out" sheetId="21" r:id="rId21"/>
    <s:sheet name="Note 4 - Debt (Details Textual)" sheetId="22" r:id="rId22"/>
    <s:sheet name="Note 4 - Notes Payable (Details" sheetId="23" r:id="rId23"/>
    <s:sheet name="Note 4 - Notes Payable (Detai24" sheetId="24" r:id="rId24"/>
    <s:sheet name="Note 6 - Subsequent Event (Deta" sheetId="25" r:id="rId25"/>
  </s:sheets>
  <s:definedNames/>
  <s:calcPr calcId="124519" calcMode="auto" fullCalcOnLoad="1"/>
</s:workbook>
</file>

<file path=xl/sharedStrings.xml><?xml version="1.0" encoding="utf-8"?>
<sst xmlns="http://schemas.openxmlformats.org/spreadsheetml/2006/main" uniqueCount="352">
  <si>
    <t>Document And Entity Information - shares</t>
  </si>
  <si>
    <t>9 Months Ended</t>
  </si>
  <si>
    <t>Sep. 25, 2015</t>
  </si>
  <si>
    <t>Nov. 09, 2015</t>
  </si>
  <si>
    <t>Entity Registrant Name</t>
  </si>
  <si>
    <t>JAGGED PEAK, INC.</t>
  </si>
  <si>
    <t>Entity Central Index Key</t>
  </si>
  <si>
    <t>Trading Symbol</t>
  </si>
  <si>
    <t>jgpk</t>
  </si>
  <si>
    <t>Current Fiscal Year End Date</t>
  </si>
  <si>
    <t>--12-28</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Sep. 25,
		2015</t>
  </si>
  <si>
    <t>Document Fiscal Year Focus</t>
  </si>
  <si>
    <t>Document Fiscal Period Focus</t>
  </si>
  <si>
    <t>Q3</t>
  </si>
  <si>
    <t>Amendment Flag</t>
  </si>
  <si>
    <t>false</t>
  </si>
  <si>
    <t>Consolidated Balance Sheets (Current Period Unaudited) - USD ($)</t>
  </si>
  <si>
    <t>Dec. 26, 2014</t>
  </si>
  <si>
    <t>Assets</t>
  </si>
  <si>
    <t>Cash</t>
  </si>
  <si>
    <t>Accounts receivable, net of allowance for doubtful accounts of $489,300 and $513,100 at September 25, 2015 and December 26, 2014, respectively</t>
  </si>
  <si>
    <t>Other receivables</t>
  </si>
  <si>
    <t>Work in process</t>
  </si>
  <si>
    <t>Deferred tax asset</t>
  </si>
  <si>
    <t>Other current assets</t>
  </si>
  <si>
    <t>Total current assets</t>
  </si>
  <si>
    <t>Property and equipment, net of accumulated depreciation of $1,846,700 and $1,296,600 at September 25, 2015 and December 26, 2014, respectively</t>
  </si>
  <si>
    <t>Other assets:</t>
  </si>
  <si>
    <t>EDGE applications, net of accumulated amortization of $3,254,500 and $2,744,500 at September 25, 2015 and December 26, 2014, respectively</t>
  </si>
  <si>
    <t>Capitalized debt issuance costs</t>
  </si>
  <si>
    <t>Total long-term assets</t>
  </si>
  <si>
    <t>Total assets</t>
  </si>
  <si>
    <t>Liabilities and Stockholders' Equity</t>
  </si>
  <si>
    <t>Accounts payable, trade</t>
  </si>
  <si>
    <t>Accrued payroll and bonuses</t>
  </si>
  <si>
    <t>Other accrued expenses</t>
  </si>
  <si>
    <t>Deferred rent</t>
  </si>
  <si>
    <t>Deferred revenue and customer deposits</t>
  </si>
  <si>
    <t>Notes payable, current portion</t>
  </si>
  <si>
    <t>Total current liabilities</t>
  </si>
  <si>
    <t>Long-term liabilities:</t>
  </si>
  <si>
    <t>Notes Payable, net of current portion</t>
  </si>
  <si>
    <t>Deferred tax liability:</t>
  </si>
  <si>
    <t>Total long-term liabilities</t>
  </si>
  <si>
    <t>Stockholders' equity:</t>
  </si>
  <si>
    <t>Preferred stock, $.001 par value; 5,000,000 shares authorized; no shares issued or outstanding at September 25, 2015 and December 26, 2014</t>
  </si>
  <si>
    <t>Common stock, $.001 par value; 70,000,000 shares authorized; 18,206,583 and 16,479,074 shares issued at September 25, 2015 and December 26, 2014, respectively; 18,206,583 and 16,356,583 shares outstanding at September 25, 2015 and December 26, 2014, respectively</t>
  </si>
  <si>
    <t>Additional paid-in capital</t>
  </si>
  <si>
    <t>Treasury stock, 0 and 122,491 shares at September 25, 2015 and December 26, 2014, respectively</t>
  </si>
  <si>
    <t>Accumulated deficit</t>
  </si>
  <si>
    <t>Accumulated other comprehensive income</t>
  </si>
  <si>
    <t>Total stockholders' equity</t>
  </si>
  <si>
    <t>Total liabilities and stockholders' equity</t>
  </si>
  <si>
    <t>Consolidated Balance Sheets (Current Period Unaudited) (Parentheticals) - USD ($)</t>
  </si>
  <si>
    <t>Accounts receivable allowance for doubtful accounts</t>
  </si>
  <si>
    <t>Property and equipment, accumulated depreciation</t>
  </si>
  <si>
    <t>EDGE applications, accumulated amortization</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Comprehensive Income (Unaudited) - USD ($)</t>
  </si>
  <si>
    <t>3 Months Ended</t>
  </si>
  <si>
    <t>Sep. 26, 2014</t>
  </si>
  <si>
    <t>Revenue</t>
  </si>
  <si>
    <t>Cost of revenue</t>
  </si>
  <si>
    <t>Gross profit</t>
  </si>
  <si>
    <t>Selling, general and administrative expenses</t>
  </si>
  <si>
    <t>Income from operations</t>
  </si>
  <si>
    <t>Other income (expense), net</t>
  </si>
  <si>
    <t>Interest expense</t>
  </si>
  <si>
    <t>Income before tax expense</t>
  </si>
  <si>
    <t>Provision for income tax expense</t>
  </si>
  <si>
    <t>Net income</t>
  </si>
  <si>
    <t>Other comprehensive income</t>
  </si>
  <si>
    <t>Tax expense</t>
  </si>
  <si>
    <t>Other comprehensive income net of tax</t>
  </si>
  <si>
    <t>Comprehensive income</t>
  </si>
  <si>
    <t>Weighted average number of common shares outstanding - basic (in shares)</t>
  </si>
  <si>
    <t>Net income per share - basic (in dollars per share)</t>
  </si>
  <si>
    <t>Weighted average number of common shares outstanding and common equivalent shares outstanding (in shares)</t>
  </si>
  <si>
    <t>Diluted income per common share (in dollars per share)</t>
  </si>
  <si>
    <t>Consolidated Statements of Changes in Stockholders' Equity (Unaudited) - USD ($)</t>
  </si>
  <si>
    <t>Common Stock [Member]</t>
  </si>
  <si>
    <t>Additional Paid-in Capital [Member]</t>
  </si>
  <si>
    <t>Treasury Stock [Member]</t>
  </si>
  <si>
    <t>Retained Earnings [Member]</t>
  </si>
  <si>
    <t>AOCI Attributable to Parent [Member]</t>
  </si>
  <si>
    <t>Total</t>
  </si>
  <si>
    <t>Balance (in shares) at Dec. 27, 2013</t>
  </si>
  <si>
    <t>Balance at Dec. 27, 2013</t>
  </si>
  <si>
    <t>Change in fair value of interest rate swap</t>
  </si>
  <si>
    <t xml:space="preserve"> </t>
  </si>
  <si>
    <t>Shares issued for ESOP contribution (in shares)</t>
  </si>
  <si>
    <t>Shares issued for ESOP contribution</t>
  </si>
  <si>
    <t>Foreign currency translation adjustment</t>
  </si>
  <si>
    <t>Balance (in shares) at Sep. 26, 2014</t>
  </si>
  <si>
    <t>Balance at Sep. 26, 2014</t>
  </si>
  <si>
    <t>Balance (in shares) at Dec. 26, 2014</t>
  </si>
  <si>
    <t>Balance at Dec. 26, 2014</t>
  </si>
  <si>
    <t>Balance (in shares) at Sep. 25, 2015</t>
  </si>
  <si>
    <t>Balance at Sep. 25, 2015</t>
  </si>
  <si>
    <t>Restricted shares issued (in shares)</t>
  </si>
  <si>
    <t>Restricted shares issued</t>
  </si>
  <si>
    <t>Treasury shares retired (in shares)</t>
  </si>
  <si>
    <t>Treasury shares retired</t>
  </si>
  <si>
    <t>Consolidated Statements of Cash Flows (Unaudited) - USD ($)</t>
  </si>
  <si>
    <t>Operating activities</t>
  </si>
  <si>
    <t>Adjustments to reconcile net income to net cash provided by (used in) operating activities:</t>
  </si>
  <si>
    <t>Depreciation and software amortization</t>
  </si>
  <si>
    <t>Non-cash compensation expense</t>
  </si>
  <si>
    <t>Amortization of debt costs</t>
  </si>
  <si>
    <t>Bad debt expense</t>
  </si>
  <si>
    <t>Changes in:</t>
  </si>
  <si>
    <t>Accounts receivable</t>
  </si>
  <si>
    <t>Deferred tax liability</t>
  </si>
  <si>
    <t>Accounts payable and accrued expenses</t>
  </si>
  <si>
    <t>Net cash flows provided by (used in) operating activities</t>
  </si>
  <si>
    <t>Investing activities.</t>
  </si>
  <si>
    <t>Acquisition of property and equipment</t>
  </si>
  <si>
    <t>Acquisition/development of software - EDGE applications</t>
  </si>
  <si>
    <t>Cash flows used in investing activities</t>
  </si>
  <si>
    <t>Financing activities</t>
  </si>
  <si>
    <t>Net proceeds on line of credit</t>
  </si>
  <si>
    <t>Payments on loans</t>
  </si>
  <si>
    <t>Cash flows provided by financing activities</t>
  </si>
  <si>
    <t>Net increase (decrease) in cash</t>
  </si>
  <si>
    <t>Cash, beginning of period</t>
  </si>
  <si>
    <t>Effect of exchange rate changes on cash</t>
  </si>
  <si>
    <t>Cash, end of period</t>
  </si>
  <si>
    <t>Supplemental disclosure of cash flow information:</t>
  </si>
  <si>
    <t>Cash paid during the period for interest</t>
  </si>
  <si>
    <t>Cash paid during the period for taxes</t>
  </si>
  <si>
    <t>Issuance of restricted stock</t>
  </si>
  <si>
    <t>Retirement of treasury stock</t>
  </si>
  <si>
    <t>Issuance of stock to fund ESOP contribution</t>
  </si>
  <si>
    <t>Note 1 - General Background Information</t>
  </si>
  <si>
    <t>Notes to Financial Statements</t>
  </si>
  <si>
    <t>Organization, Consolidation and Presentation of Financial Statements Disclosure [Text Block]</t>
  </si>
  <si>
    <t xml:space="preserve"> 1. General Background Information Jagged Peak, Inc. (the "Company" or "Jagged Peak") is a software and services company headquartered in Tampa, Florida, providing internally developed cloud-based enterprise e-commerce technology supporting the entire e-commerce life cycle including order, warehouse, and transportation management solutions. The Company's flagship product, EDGE™ (EDGE, Enterprise Dynamic Global Engine), is a web-based software application that enables companies to control and coordinate multi-channel orders, catalogs, multi-warehouse inventories, and fulfillment across multiple customers, suppliers, employees, locations, and partners in real-time. The Company enables clients to build and operate custom branded portals such as e-commerce, customer service, repair and reverse logistics, and marketing materials management, and automate other business processes through the use of the EDGE platform and its related software applications. The EDGE platform has been deployed in multiple vertical markets such as consumer goods, financial services, healthcare, distribution, travel and tourism and manufacturing. With the EDGE platform, Jagged Peak has continued to market the launch of TotalCommerce™ (TotalCommerce), an end-to-end solution that enables a company to quickly and cost effectively launch a fully operational, best practices, e-commerce online channel direct to its consumers. TotalCommerce is an outsourced "managed services" solution that leverages Jagged Peak's extensive technology and supply chain infrastructure and provides manufacturers with a turnkey, rapidly deployable solution including e-commerce webstore(s); order, inventory and transportation management software; a network of twenty-five fulfillment centers throughout the United States, Canada, and the United Kingdom; back office program management; payment processing; and a range of online marketing services. Jagged Peak operates two warehouses in Florida, and utilizes an expandable network of twenty-two independently owned fulfillment warehouses throughout North America, and one warehouse in the United Kingdom using the cloud-based EDGE platform. The EDGE application is able to automatically route orders to the optimal warehouse and transportation provider based on an established set of factors such as service, inventory, cost and priority. This enables the Company's clients to reduce customer wait times, while lowering overall delivery costs. In July 2009, Jagged Peak began operations in Canada through its wholly owned subsidiary, Jagged Peak Canada, Inc. The operations provide similar services as in the United States through a network of independently owned fulfillment warehouses, which use the cloud-based EDGE platform to process orders for Jagged Peak clients. The Company operates on a 52/53 week reporting year. Therefore, the period ended September 25, 2015 and the period ended September 26, 2014 each consists of 39 weeks.</t>
  </si>
  <si>
    <t>Note 2 - Significant Accounting Policies</t>
  </si>
  <si>
    <t>Significant Accounting Policies [Text Block]</t>
  </si>
  <si>
    <t xml:space="preserve"> 2. Significant Accounting Policies Basis of Presentation In the opinion of management, all adjustments consisting of normal recurring adjustments necessary for a fair presentation of (a) the consolidated financial position at September 25, 2015 and December 26, 2014 and (b) the consolidated statements of comprehensive income, changes in stockholders' equity and cash flows for the 39-week periods ended September 25, 2015 and September 26, 2014 have been made. All financial information has been rounded to the nearest hundred. The unaudited consolidated financial statements and notes are presented as permitted by Form 10-Q. Accordingly, certain information and note disclosures normally included in financial statements prepared in accordance with accounting principles generally accepted in the United States of America (U.S. GAAP) have been omitted. The accompanying statements and notes should be read in conjunction with the audited financial statements and notes of the Company for the 52-week period ended December 26, 2014. Use of Estimates The Company prepares its financial statements in conformity with U.S. GAAP. These principles require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views its estimates, including but not limited to, capitalization of software, work in process, recoverability of long-lived assets, recoverability of prepaid expenses, valuation of deferred tax assets and allowance for doubtful accounts, on a regular basis and makes adjustments based on historical experiences and existing and expected future conditions. These evaluations are performed and adjustments are made, as information is available. Management believes that these estimates are reasonable, however, actual results could differ from these estimates. Revenue Recognition There are multiple components in Jagged Peak's TotalCommerce solution, which are sold through a master agreement where each individual component is priced separately and distinctly from the other components, based on market prices at which we sell those services individually. The client is able to choose which services it wishes to purchase. The separate components can be added or deleted at any time during the contract period at pre-determined prices. The Company has a history of selling each element separately to establish the market price of each element. Revenue from software development and technology services is recognized as services are provided or on the percentage of completion method for those arrangements with specified milestones. The percentage of completion is based on labor hours incurred to total labor hours expected to be incurred. Additional technology revenues are either paid monthly or on an annual basis. If paid on an annual basis, the revenue is recognized over the year, and if paid on a monthly basis, the revenue is recognized in the month in which the service was provided. Hosting and managed services contracts range in length from one to three years, and are typically renewed annually after the initial term for subsequent one year periods. Revenue from hosting and managed services is recognized ratably over the period for which the services are provided. In most cases the fees are either a flat monthly fee or based on the client's use of the system (transactions). The Company's EDGE software is a web-based product and is typically provided to its customers in a Software as a Service ("SaaS") model. Revenues are recognized ratably over the period the service is provided. The method of payment can be based on the clients' use of the system (transactions), a flat monthly fee or an annual fee. Revenue for all methods of payment is recognized over the period the software is available to the client and the Company is responsible for providing software updates. The Company has established vendor specific objective evidence for the individually priced elements in its contracts through the use of the market as each element in its contracts is sold both as a package and individually with the same pricing. For any element delivered for which vendor specific objective evidence ("VSOE") is not available , it uses the residual method. When applying the residual method, VSOE of fair value is allocated to each of the undelivered elements and the remaining consideration is allocated to the delivered elements. Revenue is also derived from fulfillment service arrangements. Services included under fulfillment arrangements include account services, handling, order processing, packaging, storage and reporting. These services are based on established monthly charges as well as handling fees based on volume. These revenues are recognized based on the services rendered. Certain order processing services are contracted out by the Company to optimized independent distribution warehouses in North America and the United Kingdom. All of these services are managed by the Company through its order management platform. Because the Company has the exclusive responsibility to contract and to manage the services provided to its clients by these independent warehouses and the related transportation, the revenue and expenses are recognized based on the amount of services charged to the client and the related expenses are part of the Company's cost of services. Work in process represents costs and services which have been provided and properly recognized based on the above policies, however have not been billed to the client. Shipping and handling costs are classified as cost of revenues. Software and Development Enhancements Software and development enhancement expenses include costs such as payroll and employee benefit costs associated with product development. The EDGE product platform, including the e-commerce, order management, warehouse management and transportation management systems, is continually being enhanced with new features and functions. Once technological feasibility of new features and functions is established, the costs incurred from release to production are capitalized and amortized over their useful life. The Company capitalized approximately $645,000 and $360,200 during the 13-week periods ended September 25, 2015 and September 26, 2014, respectively. The Company capitalized approximately $1,664,100 and $1,125,700 during the 39-week periods ended September 25, 2015 and September 26, 2014, respectively. Amortization expense related to capitalized software and charged to operations for the 13-week periods ended September 25, 2015 and September 26, 2014 was approximately $190,700 and $122,400, respectively. Amortization expense related to capitalized software and charged to operations for the 39-week periods ended September 25, 2015 and September 26, 2014 was approximately $510,000 and $320,300, respectively. Concentration of Risk Financial instruments, which potentially subject the Company to concentrations of credit risk, are cash and accounts receivable. Cash is maintained with one major financial institution in the United States and Canada. Deposits with this bank may exceed the amount of insurance provided on such deposits. Generally, these deposits may be redeemed upon demand, and, therefore, bear minimal risk. Revenue from a single, multi-national customer with several brands amounted to approximately $15.1 million, or approximately 88% of total revenue, and approximately $12.9 million, or approximately 85% of total revenue, during the 13-week periods ended September 25, 2015 and September 26, 2014, respectively. Revenue from a single, multi-national customer with several brands amounted to approximately $44.2 million, or approximately 88% of total revenue, and approximately $37.6 million, or approximately 88% of total revenue, during the 39-week periods ended September 25, 2015 and September 26, 2014, respectively. Accounts receivable from this customer were approximately $8.4 million, or approximately 80% of net accounts receivable , and approximately $10.0 million, or approximately 82% of net accounts receivable, at September 25, 2015 and December 26, 2014, respectively. The risk of this concentration is mitigated as the deposits from this customer at September 25, 2015 and December 26, 2014 were approximately $3.0 million and $2.8 million, respectively. Accounts receivable result primarily from the sales of e-commerce and fulfillment services to a variety of customers. Accounts receivable are stated at net invoiced value less an allowance for doubtful accounts. The Company extends credit to its various customers based on evaluation of the customer’s financial condition and ability to pay the Company in accordance with the payment terms. The Company provides for estimated losses on accounts receivable considering a number of factors, including the overall aging of accounts receivable, the customer’s payment history and the customer’s current ability to pay its obligations. Based on management’s review of accounts receivable and other receivables, an allowance for doubtful accounts of approximately $489,300 and $513,100 is considered necessary as of September 25, 2015 and December 26, 2014, respectively. The Company charges uncollectible accounts against the allowance account once the invoices are deemed unlikely to be collectible. The Company does not accrue interest on past due receivables. Property and Equipment Property and equipment are recorded at cost and depreciated on a straight-line basis over their estimated useful lives, principally one to ten years. Accelerated methods are used for tax depreciation. Maintenance and repairs are charged to operations when incurred. Betterments and renewals are capitalized. When property and equipment are sold or otherwise disposed of, the asset account and related accumulated depreciation account are relieved, and any gain or loss is included in operations. Depreciation expense was $186,200 and $175,100 for the 13-week periods ended September 25, 2015 and September 26, 2014, respectively, and $550,100 and $449,700 for the 39-week periods ended September 25, 2015 and September 26, 2014. Depreciation expense is included in selling, general and administrative expenses. Depreciation is calculated by the straight-line method over the following estimated useful lives of the related assets: Years Building 7 - 20 Warehouse equipment 3 - 10 Furniture and equipment 3 - 7 Computer equipment and software 1 - 7 Leasehold improvements Lease term Estimated Fair Value of Financial Instruments The aggregated net fair value estimates discussed herein are based upon certain market assumptions and pertinent information available to management. The respective carrying value of certain on-balance-sheet financial instruments approximated their estimated fair values. These financial instruments include receivables, payables, accrued expenses and short-term borrowings. Fair values were assumed to approximate carrying values for these financial instruments since they are short-term in nature and their carrying amounts approximate fair values or they are receivable or payable on demand. The fair value of the Company's debt is estimated based upon the quoted market prices for the same or similar issues or on the current rates offered to the Company for debt of the same remaining maturities. Uncertain Tax Positions The Company periodically assesses its tax positions taken for all open tax years and has not identified any uncertain tax positions. The Company is not subject to examination by taxing authorities for years prior to 2011. Income Taxes Deferred income taxes reflect the net tax effect of temporary differences between the carrying amounts of assets and liabilities for financial reporting purposes and tax return purposes. Deferred tax assets and liabilities are determined based on the differences between the book values and the tax bases of particular assets and liabilities and the tax effects of net operating loss and capital loss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he tax rate is recognized as income or expense in the period that included the enactment date. The Company periodically assesses the recoverability of its deferred tax assets, as necessary, when the Company experiences changes that could materially affect its determination of the recoverability of its deferred tax assets. In conducting this assessment, management considers a variety of factors, including the Company's operating profits, the reasons for the Company's operating losses in prior years, management's judgment as to the likelihood of profitability and expectations of future performance, and other factors. Management does not believe that a valuation allowance is necessary; however, the amount of deferred tax asset realizable could be reduced in the near term if estimates of future taxable income during the carry forward period are reduced. Net loss carry forwards do not begin to expire until 2029. Interest Rate Swap Derivative financial instruments are carried at fair value on the consolidated balance sheets. The Company's derivative instrument is an interest rate swap that hedges the interest payments of a mortgage by effectively converting interest from a variable rate to a fixed rate. This instrument is considered fully effective and qualifies for hedge accounting with changes in the fair value recorded in other comprehensive income (loss). The Company does not enter into derivative agreements for trading purposes. The swap agreement's fair value is calculated using Level 2 inputs. Level 1 inputs are quoted market prices in active markets for identical assets or liabilities. Level 2 inputs are based on observable market inputs (other than those included in Level 1) and are provided by the Company's lender, Fifth Third Bank. Level 3 inputs include inputs that are not currently observable. Stock-Based Compensation The Company has stock option and stock incentive plans for employees and non-employee directors that provide for grants of restricted stock awards and options to purchase shares of Jagged Peak common stock at exercise prices generally equal to the fair values of such stock at the dates of grant. The Company recognizes the cost of all share-based payments in the financial statements using a fair-value based measurement method. The Company uses a Black-Scholes model to value its stock option and restricted stock grants and expenses the related compensation cost using the straight-line method over the vesting period. The fair value of the stock compensation is determined on the grant date using assumptions for the expected term, volatility, dividend yield and the risk free interest rate. The period expense is then determined based on the valuation of the grants and on estimated forfeitures. Foreign Currency The functional currency of the Company's Canadian subsidiary, Jagged Peak Canada, Inc., is the local currency. The financial statements are translated to U.S. dollars using month-end rates of exchange for assets and liabilities and average rates of exchange for revenues, costs and expenses. Foreign currency translation gains and losses are recorded as a component of other comprehensive income net of taxes. Net gains and losses resulting from foreign exchange transactions are recorded as a component of other expenses. Earnings per Share Basic earnings per share is computed by dividing income available to common stockholders by the weighted average number of common shares outstanding for the period. Diluted earnings per share reflect the potential dilution that could occur upon issuance of certain additional potential common stock shares. Potential common stock shares consist of shares that may arise from outstanding dilutive common stock options (the number of which is computed using the "treasury stock method"). Diluted earnings per share considers the potential dilution that could occur if the Company's outstanding common stock options were exercised for common stock that then shared in the Company's earnings. Recently Issued Financial Accounting Standards Recent accounting pronouncements issued by the FASB, including its Emerging Issues Task Force ("EITF"), the American Institute of Certified Public Accountants ("AICPA"), and the SEC did not or are not believed by management to have a material impact on the Company's present or future financial statements.</t>
  </si>
  <si>
    <t>Note 3 - Equity</t>
  </si>
  <si>
    <t>Stockholders' Equity Note Disclosure [Text Block]</t>
  </si>
  <si>
    <t xml:space="preserve"> 3. Equity Common Stock Each share of common stock is entitled to one vote. The holders of common stock are also entitled to receive dividends whenever funds are legally available and when declared by the Board of Directors (the "Board"), subject to the prior rights of the holders of any outstanding senior classes of stock, of which there are currently none. The Company records stock as issued when the consideration is received or the obligation is incurred. On November 18, 2014, the Company granted 1,850,000 restricted shares of Jagged Peak to five executives and one director . These shares were issued on July 24, 2015. The restricted stock vests ratably on an annual basis over a three -year period. The fair value of the common stock is $0.65 per share, which was the market value of the common stock at the date of grant , and is recognized on a straight-line basis over the vesting period. On September 22, 2015, the Company retired 122,491 shares of treasury stock. These retired shares are now included in the Company’s pool of authorized but unissued shares. The retired stock had a carrying value of approximately $9,000. The Company’s accounting policy upon the formal retirement of treasury stock is to deduct its par value from Common Stock and to reflect any excess of cost over par value as a deduction from Additional Paid-in Capital. The following summarizes the Company's warrants and stock option activity and related information: Shares Range of Exercise Weighted Average Outstanding at December 27, 2013 2,260,782 $ 0.01 - 0.25 0.13 Options granted 0 0 0 Options exercised 0 0 0 Options cancelled or expired 0 0.0 0.0 Outstanding at December 26, 2014 2,260,782 $ 0.01 - 0.25 $ 0.13 Options granted 0 0 0 Options exercised 0 0 0 Options cancelled or expired 0 0 0 Outstanding at September 25, 2015 2,260,782 $ 0.01 - 0.25 $ 0.13 Exercisable at September 25, 2015 2,260,782 $ 0.01 - 0.25 $ 0.13 Exercisable at December 26, 2014 2,260,782 $ 0.01 - 0.25 $ 0.13 The following table summarizes information about warrants and options outstanding and exercisable as of September 25, 2015: Outstanding Warrants and Exercisable Options Exercise Number Number Weighted Weighted $ 0.01 10,782 10,782 No expiration $ 0.01 $ 0.13 2,150,000 2,150,000 0.6 $ 0.13 $ 0.25 100,000 100,000 6.2 $ 0.25 </t>
  </si>
  <si>
    <t>Note 4 - Debt</t>
  </si>
  <si>
    <t>Long-term Debt [Text Block]</t>
  </si>
  <si>
    <t xml:space="preserve"> 4. Debt Notes payable consist of: September 25, 2015 December 26, 2014 5-year term loan related to purchase of warehouse $ 1,999,500 $ 2,089,500 $5.0 million senior credit facility, two year revolving line of credit 701,000 1,941,000 $2.0 million, two year, term loan $ 1,500,000 1,875,000 Total notes payable 4,200,500 5,905,500 Less current portion 619,400 619,400 Long-term portion of notes payable $ 3,581,100 $ 5,286,100 On March 23, 2012, the Company entered into the senior credit facility (the "Facility") with Fifth Third Bank. The Facility provides for a revolving line of credit with a maturity of two years and a maximum borrowing capacity of $3.0 million. The Facility is available for general corporate purposes. The Facility is secured by a first priority lien on substantially all of the Company's assets. The Facility contains customary events of default and covenants including among other things, covenants that restrict but do not prevent the Company from incurring certain additional indebtedness, creating or permitting liens on assets, paying dividends and repurchasing stock, engaging in mergers or acquisitions and making investments and loans. The bank has provided preliminary consent for the announced merger. On June 25, 2012, the Company purchased its previously leased warehouse facility for $3.0 million. The purchase was financed with a $2.388 million 5-year term loan ("Mortgage") amortized over 20 years. Principal and interest are due monthly. The Mortgage is secured by a first priority lien on substantially all of the Company’s assets. Concurrent with the Mortgage, the Company entered into an interest rate swap agreement that expires in June 2017 concurrent with the maturity of the Company's Mortgage. The interest rate swap agreement has an initial notional amount of $2.388 million and provides for the Company to pay interest at a fixed rate of 1.43% while receiving interest for the same period at the one-month LIBOR rate on the same notional principal amount. The Company entered into the interest rate swap agreement to hedge against LIBOR movements on current variable rate indebtedness totaling $2.388 million at one-month LIBOR plus 2.50%, thereby fixing the Company's effective rate on the notional amount at 3.93%. One-month LIBOR was 0.19% as of September 25, 2015. The swap agreement qualifies as an "effective" hedge under U.S. GAAP. As of September 25, 2015, the fair market value of the interest rate swap included in other accrued expenses was approximately $28,60 0. On March 22, 2013, the Company amended the Facility to reduce the interest rate to an applicable margin of one-month LIBOR plus 2.50%. Prior to this Amendment, borrowings under the Facility bore interest at a rate equal to an applicable margin of one-month LIBOR plus 3.00%. In addition to paying monthly interest on outstanding principal under the Facility, the Company is required to pay a quarterly unutilized 0.25% commitment fee to the lender, based on the daily unused balance of the Facility. The Company may voluntarily repay outstanding loans under the Facility at any time without premium or penalty. On August 27, 2013, the Company amended the Facility to increase the borrowing capacity to $5.0 million and to extend the maturity date to August 27, 2015. On September 5, 2014, the Company amended the Facility to extend the maturity date to September 5, 2016. On September 5, 2014 the Company entered into a term loan with Fifth Third Bank to fund operations. The term loan (“Term Loan”) provides for $2.0 million at an interest rate of one-month LIBOR plus 2.50% amortized over 4 years. One-month LIBOR was 0.19% as of September 25, 2015. Principal and interest are due monthly. The Term Loan matures in September 2018. The Term Loan and Mortgage are secured by a first priority lien on substantially all of the Company’s assets. The amount available for borrowing under the Facility was $4,299,000 and $3,059,000 as of September 25, 2015 and December 26, 2014, respectively.</t>
  </si>
  <si>
    <t>Note 5 - Related Party Transaction</t>
  </si>
  <si>
    <t>Related Party Transactions Disclosure [Text Block]</t>
  </si>
  <si>
    <t xml:space="preserve"> 5. Related Party Transactions None .</t>
  </si>
  <si>
    <t>Note 6 - Subsequent Event</t>
  </si>
  <si>
    <t>Subsequent Events [Text Block]</t>
  </si>
  <si>
    <t xml:space="preserve"> 6. Subsequent Event On October 9, 2015, the Company entered into an Agreement and Plan of Merger (the “Merger Agreement”), by and between the Company and SP Jagged Peak LLC, a newly organized Delaware limited liability company (“SP JP”) owned by Singapore Post Limited (Singapore Stock Exchange: S08.SI) (“Parent”), a leading provider of mail, logistics and ecommerce solutions in Singapore and the Asia Pacific region (“SingPost”). Pursuant to the Merger Agreement, SP JP will acquire all of the outstanding stock of the Company other than approximately 28.9% of the stock which is held by Paul Demirdjian and Primrose Demirdjian. Mr. Demirdjian is the Chief Executive Officer of the Company, and Mr. and Mrs. Demirdjian are both directors, principal shareholders and founders of the Company. Pursuant to the Merger Agreement, SP JP and the Demirdjians will form a new company (the “Merger Sub”), to be owned approximately 71.1% by SP JP and 28.9% by the Demirdjians, which will be merged with and into the Company at the closing (the “Merger”). For its interest in the Merger Sub, SP JP will contribute the cash necessary to complete the Merger and pay for the stock held by shareholders other than the Demirdjians, and the Demirdjians will contribute shares of Jagged Peak stock representing a 28.9% ownership interest in the Company. As a result of the Merger, each share of the Company’s common stock outstanding at the closing, excluding shares contributed by the Demirdjians to the Merger Sub and shares held by Company’s shareholders who properly exercise appraisal rights under Nevada law, will be converted into the right to receive a cash payment equal to $1.08 minus an amount equal to the transaction expenses incurred by the Company divided by the total number of shares outstanding at the closing of the Merger on a fully-diluted basis. Each outstanding stock option, other than 600,000 options held by Mr. Demirdjian, will be converted into the right to receive the difference between the per share merger consideration and the exercise price for the stock option. Presently, the Company anticipates that transaction expenses will be approximately $0.09 per share, although the expenses could be more or less than this amount. Assuming expenses of $0.09 per share, the cash payment to the shareholders would be approximately $0.99 per share, which represents a premium of approximately 32% over the closing price for the Company’s common stock on October 8, 2015, the last trading day prior to the announcement of the transaction. The transaction will be financed by SingPost through its existing internal cash resources. As a result of the Merger, the shares of Merger Sub will be converted into shares of Jagged Peak stock, as a result of which, after the closing, the Company will be owned only by SP JP and the Demirdjians, with SP JP having an approximate 71.1% interest and the Demirdjians having an approximate 28.9% interest. SP JP and the Demirdjians have also entered into a Key Stockholder Agreement relating to the governance of the Company following the closing, which also contains restrictions on the Demirdjians’ right to transfer their shares, as well as a right of the Demirdjians to require SP JP to purchase their shares after the Merger under certain conditions, and a right of SP JP to acquire all of the Demirdjians’ shares in the Company after the Merger under certain conditions, at various prices. The board of directors of the Company unanimously (i) determined that the Merger Agreement and the Merger were fair to and in the best interests of the Company and its shareholders, (ii) approved the Merger Agreement and the Merger, and (iii) resolved to recommend that the Company’s shareholders vote for the adoption of the Merger Agreement. The directors each have additional interests in the proposed Merger which will be different than those of the Company’s shareholders generally, which will be described in the proxy statement and the other relevant documents to be filed with the SEC. Shareholders of the Company will be asked to vote on the adoption of the Merger Agreement at a special shareholders meeting that will be held on a date to be announced. Under Nevada law, shares representing at least a majority of the Company’s outstanding voting power must be voted for the adoption of the Merger Agreement (the “Company Shareholder Approval”). All of the Company’s directors, who together own approximately 68.4% of the outstanding stock of the Company, have entered into Voting Agreements with SP JP under which they have agreed to vote in favor of the merger at any meeting called for that purpose. Each party’s obligation to consummate the Merger is also subject to certain other conditions, including (i) the absence of any legal restraint with respect to the transactions contemplated by the Merger Agreement, (ii) the accuracy of the other party’s representations and warranties contained in the Merger Agreement (subject to certain qualifiers, as applicable) and (iii) the other party’s compliance in all material respects with its covenants and agreements contained in the Merger Agreement. The Company has made customary representations and warranties and covenants in the Merger Agreement. The Company is subject to customary “no-shop” restrictions on its ability to solicit alternative acquisition proposals from third parties and to provide information to, and participate in discussions and engage in negotiations with, third parties regarding alternative acquisition proposals. Notwithstanding these restrictions, prior to the receipt of the Company Shareholder Approval at the special meeting, the “no-shop” provision is subject to a customary “fiduciary-out” provision that allows the Company, under certain circumstances and in compliance with certain procedures, to provide information to and participate in discussions and engage in negotiations with third parties with respect to an alternative acquisition proposal that the board of directors determines is reasonably likely to result in a Superior Proposal (as defined in the Merger Agreement). The Merger Agreement contains certain termination rights for both the Company and SP JP and further provides that upon the termination of the Agreement under certain circumstances, including upon a termination as a result of the receipt of a Superior Proposal, the Company will be required to pay a breakup fee of $667,000 and reimburse Parent for transaction expenses up to a maximum of $700,000. Subject to certain limitations, either party may terminate the Merger Agreement if the Merger is not consummated by January 8, 2016. </t>
  </si>
  <si>
    <t>Significant Accounting Policies (Policies)</t>
  </si>
  <si>
    <t>Accounting Policies [Abstract]</t>
  </si>
  <si>
    <t>Basis of Accounting, Policy [Policy Text Block]</t>
  </si>
  <si>
    <t>Basis of Presentation In the opinion of management, all adjustments consisting of normal recurring adjustments necessary for a fair presentation of (a) the consolidated financial position at September 25, 2015 and December 26, 2014 and (b) the consolidated statements of comprehensive income, changes in stockholders' equity and cash flows for the 39-week periods ended September 25, 2015 and September 26, 2014 have been made. All financial information has been rounded to the nearest hundred. The unaudited consolidated financial statements and notes are presented as permitted by Form 10-Q. Accordingly, certain information and note disclosures normally included in financial statements prepared in accordance with accounting principles generally accepted in the United States of America (U.S. GAAP) have been omitted. The accompanying statements and notes should be read in conjunction with the audited financial statements and notes of the Company for the 52-week period ended December 26, 2014.</t>
  </si>
  <si>
    <t>Use of Estimates, Policy [Policy Text Block]</t>
  </si>
  <si>
    <t>Use of Estimates The Company prepares its financial statements in conformity with U.S. GAAP. These principles require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views its estimates, including but not limited to, capitalization of software, work in process, recoverability of long-lived assets, recoverability of prepaid expenses, valuation of deferred tax assets and allowance for doubtful accounts, on a regular basis and makes adjustments based on historical experiences and existing and expected future conditions. These evaluations are performed and adjustments are made, as information is available. Management believes that these estimates are reasonable, however, actual results could differ from these estimates.</t>
  </si>
  <si>
    <t>Revenue Recognition, Policy [Policy Text Block]</t>
  </si>
  <si>
    <t>Revenue Recognition There are multiple components in Jagged Peak's TotalCommerce solution, which are sold through a master agreement where each individual component is priced separately and distinctly from the other components, based on market prices at which we sell those services individually. The client is able to choose which services it wishes to purchase. The separate components can be added or deleted at any time during the contract period at pre-determined prices. The Company has a history of selling each element separately to establish the market price of each element. Revenue from software development and technology services is recognized as services are provided or on the percentage of completion method for those arrangements with specified milestones. The percentage of completion is based on labor hours incurred to total labor hours expected to be incurred. Additional technology revenues are either paid monthly or on an annual basis. If paid on an annual basis, the revenue is recognized over the year, and if paid on a monthly basis, the revenue is recognized in the month in which the service was provided. Hosting and managed services contracts range in length from one to three years, and are typically renewed annually after the initial term for subsequent one year periods. Revenue from hosting and managed services is recognized ratably over the period for which the services are provided. In most cases the fees are either a flat monthly fee or based on the client's use of the system (transactions). The Company's EDGE software is a web-based product and is typically provided to its customers in a Software as a Service ("SaaS") model. Revenues are recognized ratably over the period the service is provided. The method of payment can be based on the clients' use of the system (transactions), a flat monthly fee or an annual fee. Revenue for all methods of payment is recognized over the period the software is available to the client and the Company is responsible for providing software updates. The Company has established vendor specific objective evidence for the individually priced elements in its contracts through the use of the market as each element in its contracts is sold both as a package and individually with the same pricing. For any element delivered for which vendor specific objective evidence ("VSOE") is not available , it uses the residual method. When applying the residual method, VSOE of fair value is allocated to each of the undelivered elements and the remaining consideration is allocated to the delivered elements. Revenue is also derived from fulfillment service arrangements. Services included under fulfillment arrangements include account services, handling, order processing, packaging, storage and reporting. These services are based on established monthly charges as well as handling fees based on volume. These revenues are recognized based on the services rendered. Certain order processing services are contracted out by the Company to optimized independent distribution warehouses in North America and the United Kingdom. All of these services are managed by the Company through its order management platform. Because the Company has the exclusive responsibility to contract and to manage the services provided to its clients by these independent warehouses and the related transportation, the revenue and expenses are recognized based on the amount of services charged to the client and the related expenses are part of the Company's cost of services. Work in process represents costs and services which have been provided and properly recognized based on the above policies, however have not been billed to the client. Shipping and handling costs are classified as cost of revenues.</t>
  </si>
  <si>
    <t>Research, Development, and Computer Software, Policy [Policy Text Block]</t>
  </si>
  <si>
    <t>Software and Development Enhancements Software and development enhancement expenses include costs such as payroll and employee benefit costs associated with product development. The EDGE product platform, including the e-commerce, order management, warehouse management and transportation management systems, is continually being enhanced with new features and functions. Once technological feasibility of new features and functions is established, the costs incurred from release to production are capitalized and amortized over their useful life. The Company capitalized approximately $645,000 and $360,200 during the 13-week periods ended September 25, 2015 and September 26, 2014, respectively. The Company capitalized approximately $1,664,100 and $1,125,700 during the 39-week periods ended September 25, 2015 and September 26, 2014, respectively. Amortization expense related to capitalized software and charged to operations for the 13-week periods ended September 25, 2015 and September 26, 2014 was approximately $190,700 and $122,400, respectively. Amortization expense related to capitalized software and charged to operations for the 39-week periods ended September 25, 2015 and September 26, 2014 was approximately $510,000 and $320,300, respectively.</t>
  </si>
  <si>
    <t>Concentration Risk, Credit Risk, Policy [Policy Text Block]</t>
  </si>
  <si>
    <t xml:space="preserve">Concentration of Risk Financial instruments, which potentially subject the Company to concentrations of credit risk, are cash and accounts receivable. Cash is maintained with one major financial institution in the United States and Canada. Deposits with this bank may exceed the amount of insurance provided on such deposits. Generally, these deposits may be redeemed upon demand, and, therefore, bear minimal risk. Revenue from a single, multi-national customer with several brands amounted to approximately $15.1 million, or approximately 88% of total revenue, and approximately $12.9 million, or approximately 85% of total revenue, during the 13-week periods ended September 25, 2015 and September 26, 2014, respectively. Revenue from a single, multi-national customer with several brands amounted to approximately $44.2 million, or approximately 88% of total revenue, and approximately $37.6 million, or approximately 88% of total revenue, during the 39-week periods ended September 25, 2015 and September 26, 2014, respectively. Accounts receivable from this customer were approximately $8.4 million, or approximately 80% of net accounts receivable , and approximately $10.0 million, or approximately 82% of net accounts receivable, at September 25, 2015 and December 26, 2014, respectively. The risk of this concentration is mitigated as the deposits from this customer at September 25, 2015 and December 26, 2014 were approximately $3.0 million and $2.8 million, respectively. Accounts receivable result primarily from the sales of e-commerce and fulfillment services to a variety of customers. Accounts receivable are stated at net invoiced value less an allowance for doubtful accounts. The Company extends credit to its various customers based on evaluation of the customer’s financial condition and ability to pay the Company in accordance with the payment terms. The Company provides for estimated losses on accounts receivable considering a number of factors, including the overall aging of accounts receivable, the customer’s payment history and the customer’s current ability to pay its obligations. Based on management’s review of accounts receivable and other receivables, an allowance for doubtful accounts of approximately $489,300 and $513,100 is considered necessary as of September 25, 2015 and December 26, 2014, respectively. The Company charges uncollectible accounts against the allowance account once the invoices are deemed unlikely to be collectible. The Company does not accrue interest on past due receivables. </t>
  </si>
  <si>
    <t>Property, Plant and Equipment, Policy [Policy Text Block]</t>
  </si>
  <si>
    <t xml:space="preserve">Property and Equipment Property and equipment are recorded at cost and depreciated on a straight-line basis over their estimated useful lives, principally one to ten years. Accelerated methods are used for tax depreciation. Maintenance and repairs are charged to operations when incurred. Betterments and renewals are capitalized. When property and equipment are sold or otherwise disposed of, the asset account and related accumulated depreciation account are relieved, and any gain or loss is included in operations. Depreciation expense was $186,200 and $175,100 for the 13-week periods ended September 25, 2015 and September 26, 2014, respectively, and $550,100 and $449,700 for the 39-week periods ended September 25, 2015 and September 26, 2014. Depreciation expense is included in selling, general and administrative expenses. Depreciation is calculated by the straight-line method over the following estimated useful lives of the related assets: Years Building 7 - 20 Warehouse equipment 3 - 10 Furniture and equipment 3 - 7 Computer equipment and software 1 - 7 Leasehold improvements Lease term </t>
  </si>
  <si>
    <t>Fair Value of Financial Instruments, Policy [Policy Text Block]</t>
  </si>
  <si>
    <t xml:space="preserve">Estimated Fair Value of Financial Instruments The aggregated net fair value estimates discussed herein are based upon certain market assumptions and pertinent information available to management. The respective carrying value of certain on-balance-sheet financial instruments approximated their estimated fair values. These financial instruments include receivables, payables, accrued expenses and short-term borrowings. Fair values were assumed to approximate carrying values for these financial instruments since they are short-term in nature and their carrying amounts approximate fair values or they are receivable or payable on demand. The fair value of the Company's debt is estimated based upon the quoted market prices for the same or similar issues or on the current rates offered to the Company for debt of the same remaining maturities. </t>
  </si>
  <si>
    <t>Income Tax Uncertainties, Policy [Policy Text Block]</t>
  </si>
  <si>
    <t>Uncertain Tax Positions The Company periodically assesses its tax positions taken for all open tax years and has not identified any uncertain tax positions. The Company is not subject to examination by taxing authorities for years prior to 2011.</t>
  </si>
  <si>
    <t>Income Tax, Policy [Policy Text Block]</t>
  </si>
  <si>
    <t>Income Taxes Deferred income taxes reflect the net tax effect of temporary differences between the carrying amounts of assets and liabilities for financial reporting purposes and tax return purposes. Deferred tax assets and liabilities are determined based on the differences between the book values and the tax bases of particular assets and liabilities and the tax effects of net operating loss and capital loss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he tax rate is recognized as income or expense in the period that included the enactment date. The Company periodically assesses the recoverability of its deferred tax assets, as necessary, when the Company experiences changes that could materially affect its determination of the recoverability of its deferred tax assets. In conducting this assessment, management considers a variety of factors, including the Company's operating profits, the reasons for the Company's operating losses in prior years, management's judgment as to the likelihood of profitability and expectations of future performance, and other factors. Management does not believe that a valuation allowance is necessary; however, the amount of deferred tax asset realizable could be reduced in the near term if estimates of future taxable income during the carry forward period are reduced. Net loss carry forwards do not begin to expire until 2029.</t>
  </si>
  <si>
    <t>Derivatives, Policy [Policy Text Block]</t>
  </si>
  <si>
    <t>Interest Rate Swap Derivative financial instruments are carried at fair value on the consolidated balance sheets. The Company's derivative instrument is an interest rate swap that hedges the interest payments of a mortgage by effectively converting interest from a variable rate to a fixed rate. This instrument is considered fully effective and qualifies for hedge accounting with changes in the fair value recorded in other comprehensive income (loss). The Company does not enter into derivative agreements for trading purposes. The swap agreement's fair value is calculated using Level 2 inputs. Level 1 inputs are quoted market prices in active markets for identical assets or liabilities. Level 2 inputs are based on observable market inputs (other than those included in Level 1) and are provided by the Company's lender, Fifth Third Bank. Level 3 inputs include inputs that are not currently observable.</t>
  </si>
  <si>
    <t>Share-based Compensation, Option and Incentive Plans Policy [Policy Text Block]</t>
  </si>
  <si>
    <t>Stock-Based Compensation The Company has stock option and stock incentive plans for employees and non-employee directors that provide for grants of restricted stock awards and options to purchase shares of Jagged Peak common stock at exercise prices generally equal to the fair values of such stock at the dates of grant. The Company recognizes the cost of all share-based payments in the financial statements using a fair-value based measurement method. The Company uses a Black-Scholes model to value its stock option and restricted stock grants and expenses the related compensation cost using the straight-line method over the vesting period. The fair value of the stock compensation is determined on the grant date using assumptions for the expected term, volatility, dividend yield and the risk free interest rate. The period expense is then determined based on the valuation of the grants and on estimated forfeitures.</t>
  </si>
  <si>
    <t>Foreign Currency Transactions and Translations Policy [Policy Text Block]</t>
  </si>
  <si>
    <t>Foreign Currency The functional currency of the Company's Canadian subsidiary, Jagged Peak Canada, Inc., is the local currency. The financial statements are translated to U.S. dollars using month-end rates of exchange for assets and liabilities and average rates of exchange for revenues, costs and expenses. Foreign currency translation gains and losses are recorded as a component of other comprehensive income net of taxes. Net gains and losses resulting from foreign exchange transactions are recorded as a component of other expenses.</t>
  </si>
  <si>
    <t>Earnings Per Share, Policy [Policy Text Block]</t>
  </si>
  <si>
    <t xml:space="preserve">Earnings per Share Basic earnings per share is computed by dividing income available to common stockholders by the weighted average number of common shares outstanding for the period. Diluted earnings per share reflect the potential dilution that could occur upon issuance of certain additional potential common stock shares. Potential common stock shares consist of shares that may arise from outstanding dilutive common stock options (the number of which is computed using the "treasury stock method"). Diluted earnings per share considers the potential dilution that could occur if the Company's outstanding common stock options were exercised for common stock that then shared in the Company's earnings. </t>
  </si>
  <si>
    <t>New Accounting Pronouncements, Policy [Policy Text Block]</t>
  </si>
  <si>
    <t>Recently Issued Financial Accounting Standards Recent accounting pronouncements issued by the FASB, including its Emerging Issues Task Force ("EITF"), the American Institute of Certified Public Accountants ("AICPA"), and the SEC did not or are not believed by management to have a material impact on the Company's present or future financial statements.</t>
  </si>
  <si>
    <t>Note 2 - Significant Accounting Policies (Tables)</t>
  </si>
  <si>
    <t>Notes Tables</t>
  </si>
  <si>
    <t>Useful Lives Of Related Assets [Table Text Block]</t>
  </si>
  <si>
    <t xml:space="preserve"> Years Building 7 - 20 Warehouse equipment 3 - 10 Furniture and equipment 3 - 7 Computer equipment and software 1 - 7 Leasehold improvements Lease term </t>
  </si>
  <si>
    <t>Note 3 - Equity (Tables)</t>
  </si>
  <si>
    <t>Schedule of Share-based Compensation, Stock Options, Activity [Table Text Block]</t>
  </si>
  <si>
    <t xml:space="preserve"> Shares Range of Exercise Weighted Average Outstanding at December 27, 2013 2,260,782 $ 0.01 - 0.25 0.13 Options granted 0 0 0 Options exercised 0 0 0 Options cancelled or expired 0 0.0 0.0 Outstanding at December 26, 2014 2,260,782 $ 0.01 - 0.25 $ 0.13 Options granted 0 0 0 Options exercised 0 0 0 Options cancelled or expired 0 0 0 Outstanding at September 25, 2015 2,260,782 $ 0.01 - 0.25 $ 0.13 Exercisable at September 25, 2015 2,260,782 $ 0.01 - 0.25 $ 0.13 Exercisable at December 26, 2014 2,260,782 $ 0.01 - 0.25 $ 0.13 </t>
  </si>
  <si>
    <t>Schedule of Share-based Compensation, Shares Authorized under Stock Option Plans, by Exercise Price Range [Table Text Block]</t>
  </si>
  <si>
    <t xml:space="preserve"> Outstanding Warrants and Exercisable Options Exercise Number Number Weighted Weighted $ 0.01 10,782 10,782 No expiration $ 0.01 $ 0.13 2,150,000 2,150,000 0.6 $ 0.13 $ 0.25 100,000 100,000 6.2 $ 0.25 </t>
  </si>
  <si>
    <t>Note 4 - Debt (Tables)</t>
  </si>
  <si>
    <t>Schedule of Debt [Table Text Block]</t>
  </si>
  <si>
    <t xml:space="preserve"> September 25, 2015 December 26, 2014 5-year term loan related to purchase of warehouse $ 1,999,500 $ 2,089,500 $5.0 million senior credit facility, two year revolving line of credit 701,000 1,941,000 $2.0 million, two year, term loan $ 1,500,000 1,875,000 Total notes payable 4,200,500 5,905,500 Less current portion 619,400 619,400 Long-term portion of notes payable $ 3,581,100 $ 5,286,100 </t>
  </si>
  <si>
    <t>Note 2 - Significant Accounting Policies (Details Textual) - USD ($)</t>
  </si>
  <si>
    <t>12 Months Ended</t>
  </si>
  <si>
    <t>Minimum [Member]</t>
  </si>
  <si>
    <t>Host and Managed Services Contracts Term</t>
  </si>
  <si>
    <t>1 year</t>
  </si>
  <si>
    <t>Property, Plant and Equipment, Useful Life</t>
  </si>
  <si>
    <t>Maximum [Member]</t>
  </si>
  <si>
    <t>3 years</t>
  </si>
  <si>
    <t>10 years</t>
  </si>
  <si>
    <t>Single Multinational Customer [Member] | Customer Concentration Risk [Member] | Sales Revenue, Net [Member]</t>
  </si>
  <si>
    <t>Revenues</t>
  </si>
  <si>
    <t>Concentration Risk, Percentage</t>
  </si>
  <si>
    <t>88.00%</t>
  </si>
  <si>
    <t>85.00%</t>
  </si>
  <si>
    <t>Single Multinational Customer [Member] | Customer Concentration Risk [Member] | Accounts Receivable [Member]</t>
  </si>
  <si>
    <t>80.00%</t>
  </si>
  <si>
    <t>82.00%</t>
  </si>
  <si>
    <t>Accounts Receivable, Net</t>
  </si>
  <si>
    <t>Customer Advances and Deposits</t>
  </si>
  <si>
    <t>Capitalized Computer Software, Additions</t>
  </si>
  <si>
    <t>Capitalized Computer Software, Amortization</t>
  </si>
  <si>
    <t>Allowance for Doubtful Accounts Receivable</t>
  </si>
  <si>
    <t>Depreciation</t>
  </si>
  <si>
    <t>Note 2 - Estimated Useful Lives of Related Assets (Details)</t>
  </si>
  <si>
    <t>Building [Member] | Minimum [Member]</t>
  </si>
  <si>
    <t>Property, plant and equipment, useful life</t>
  </si>
  <si>
    <t>7 years</t>
  </si>
  <si>
    <t>Building [Member] | Maximum [Member]</t>
  </si>
  <si>
    <t>20 years</t>
  </si>
  <si>
    <t>Equipment [Member] | Minimum [Member]</t>
  </si>
  <si>
    <t>Equipment [Member] | Maximum [Member]</t>
  </si>
  <si>
    <t>Furniture and Fixtures [Member] | Minimum [Member]</t>
  </si>
  <si>
    <t>Furniture and Fixtures [Member] | Maximum [Member]</t>
  </si>
  <si>
    <t>Computer Equipment [Member] | Minimum [Member]</t>
  </si>
  <si>
    <t>Computer Equipment [Member] | Maximum [Member]</t>
  </si>
  <si>
    <t>Note 3 - Equity (Details Textual)</t>
  </si>
  <si>
    <t>Sep. 22, 2015USD ($)shares</t>
  </si>
  <si>
    <t>Nov. 18, 2014$ / sharesshares</t>
  </si>
  <si>
    <t>Sep. 25, 2015USD ($)</t>
  </si>
  <si>
    <t>Five Executives and One Director [Member] | Restricted Stock [Member]</t>
  </si>
  <si>
    <t>Share-based Compensation Arrangement by Share-based Payment Award, Equity Instruments Other than Options, Grants in Period</t>
  </si>
  <si>
    <t>Share-based Compensation Arrangement by Share-based Payment Award, Award Vesting Period</t>
  </si>
  <si>
    <t>Restricted Stock [Member]</t>
  </si>
  <si>
    <t>Share Price | $ / shares</t>
  </si>
  <si>
    <t>Common Stock Voting Rights Votes Per Share</t>
  </si>
  <si>
    <t>Treasury Stock, Shares, Retired</t>
  </si>
  <si>
    <t>Treasury Stock, Retired, Par Value Method, Amount | $</t>
  </si>
  <si>
    <t>Note 3 - Stock Option Activity and Related Information (Details) - $ / shares</t>
  </si>
  <si>
    <t>Outstanding at December 27, 2013 (in shares)</t>
  </si>
  <si>
    <t>Outstanding at December 27, 2013 (in dollars per share)</t>
  </si>
  <si>
    <t>Options granted (in shares)</t>
  </si>
  <si>
    <t>Options exercised (in shares)</t>
  </si>
  <si>
    <t>Options cancelled or expired (in shares)</t>
  </si>
  <si>
    <t>Exercisable at September 25, 2015 (in shares)</t>
  </si>
  <si>
    <t>Exercisable at September 25, 2015 (in dollars per share)</t>
  </si>
  <si>
    <t>Note 3 - Summary of Options Outstanding and Exercisable (Details)</t>
  </si>
  <si>
    <t>Sep. 25, 2015$ / sharesshares</t>
  </si>
  <si>
    <t>Range1 [Member]</t>
  </si>
  <si>
    <t>Number Outstanding (in shares)</t>
  </si>
  <si>
    <t>Number Exercisable (in shares)</t>
  </si>
  <si>
    <t>Exercise Price (in dollars per share) | $ / shares</t>
  </si>
  <si>
    <t>Range2 [Member]</t>
  </si>
  <si>
    <t>Weighted Average Remaining Life</t>
  </si>
  <si>
    <t>219 days</t>
  </si>
  <si>
    <t>Range3 [Member]</t>
  </si>
  <si>
    <t>6 years 73 days</t>
  </si>
  <si>
    <t>Note 4 - Debt (Details Textual) - USD ($)</t>
  </si>
  <si>
    <t>Sep. 05, 2014</t>
  </si>
  <si>
    <t>Mar. 22, 2013</t>
  </si>
  <si>
    <t>Jun. 25, 2012</t>
  </si>
  <si>
    <t>Mar. 23, 2012</t>
  </si>
  <si>
    <t>Mar. 22, 2012</t>
  </si>
  <si>
    <t>Aug. 27, 2013</t>
  </si>
  <si>
    <t>Fifth Third Bank [Member] | Revolving Credit Facility [Member] | London Interbank Offered Rate (LIBOR) [Member]</t>
  </si>
  <si>
    <t>Debt Instrument, Basis Spread on Variable Rate</t>
  </si>
  <si>
    <t>3.00%</t>
  </si>
  <si>
    <t>Fifth Third Bank [Member] | Revolving Credit Facility [Member]</t>
  </si>
  <si>
    <t>Debt Instrument, Term</t>
  </si>
  <si>
    <t>2 years</t>
  </si>
  <si>
    <t>Line of Credit Facility, Maximum Borrowing Capacity</t>
  </si>
  <si>
    <t>2.50%</t>
  </si>
  <si>
    <t>Line of Credit Facility, Unused Capacity, Commitment Fee Percentage</t>
  </si>
  <si>
    <t>0.25%</t>
  </si>
  <si>
    <t>Line of Credit Facility, Remaining Borrowing Capacity</t>
  </si>
  <si>
    <t>Fifth Third Bank [Member] | Loans Payable [Member] | London Interbank Offered Rate (LIBOR) [Member]</t>
  </si>
  <si>
    <t>Debt Instrument, Interest Rate, Effective Percentage</t>
  </si>
  <si>
    <t>0.19%</t>
  </si>
  <si>
    <t>Fifth Third Bank [Member] | Loans Payable [Member]</t>
  </si>
  <si>
    <t>Debt Instrument, Face Amount</t>
  </si>
  <si>
    <t>Term Loan Amortization Period</t>
  </si>
  <si>
    <t>4 years</t>
  </si>
  <si>
    <t>Revolving Credit Facility [Member]</t>
  </si>
  <si>
    <t>Loans Payable [Member] | London Interbank Offered Rate (LIBOR) [Member]</t>
  </si>
  <si>
    <t>Loans Payable [Member]</t>
  </si>
  <si>
    <t>5 years</t>
  </si>
  <si>
    <t>Designated as Hedging Instrument [Member] | Interest Rate Swap [Member] | London Interbank Offered Rate (LIBOR) [Member]</t>
  </si>
  <si>
    <t>Derivative, Basis Spread on Variable Rate</t>
  </si>
  <si>
    <t>Derivative, Variable Interest Rate</t>
  </si>
  <si>
    <t>Designated as Hedging Instrument [Member] | Interest Rate Swap [Member]</t>
  </si>
  <si>
    <t>Derivative, Notional Amount</t>
  </si>
  <si>
    <t>Derivative, Fixed Interest Rate</t>
  </si>
  <si>
    <t>1.43%</t>
  </si>
  <si>
    <t>3.93%</t>
  </si>
  <si>
    <t>Interest Rate Swap [Member] | Other Operating Income (Expense) [Member]</t>
  </si>
  <si>
    <t>Derivative, Fair Value, Net</t>
  </si>
  <si>
    <t>Property, Plant and Equipment, Additions</t>
  </si>
  <si>
    <t>Note 4 - Notes Payable (Details) - USD ($)</t>
  </si>
  <si>
    <t>Loans Payable [Member] | Fifth Third Bank [Member]</t>
  </si>
  <si>
    <t>Term Loan Payable</t>
  </si>
  <si>
    <t>$5.0 million senior credit facility, two year revolving line of credit</t>
  </si>
  <si>
    <t>Total notes payable</t>
  </si>
  <si>
    <t>Less current portion</t>
  </si>
  <si>
    <t>Note 4 - Notes Payable (Details) (Parentheticals) - USD ($)</t>
  </si>
  <si>
    <t>1 Months Ended</t>
  </si>
  <si>
    <t>Term loan, face amount</t>
  </si>
  <si>
    <t>Revolving Credit Facility [Member] | Fifth Third Bank [Member]</t>
  </si>
  <si>
    <t>Senior credit facility</t>
  </si>
  <si>
    <t>Note 6 - Subsequent Event (Details Textual) - USD ($)</t>
  </si>
  <si>
    <t>Oct. 09, 2015</t>
  </si>
  <si>
    <t>Directors, Principal Shareholders, Founders, The Demirdjians [Member] | Merger Agreement [member] | Subsequent Event [Member]</t>
  </si>
  <si>
    <t>Ownership, Percentage</t>
  </si>
  <si>
    <t>28.90%</t>
  </si>
  <si>
    <t>Share-based Compensation Arrangement by Share-based Payment Award, Options, Outstanding, Number</t>
  </si>
  <si>
    <t>Board of Directors [Member] | Subsequent Event [Member]</t>
  </si>
  <si>
    <t>68.40%</t>
  </si>
  <si>
    <t>SP Jagged Peak LLC [Member] | Merger Agreement [member] | Subsequent Event [Member] | Termination [Member]</t>
  </si>
  <si>
    <t>Related Party Transaction, Expenses from Transactions with Related Party</t>
  </si>
  <si>
    <t>SP Jagged Peak LLC [Member] | Merger Agreement [member] | Termination [Member] | Termination [Member]</t>
  </si>
  <si>
    <t>Reimbursement, Maximum Amount</t>
  </si>
  <si>
    <t>Merger Agreement [member] | Subsequent Event [Member] | SP Jagged Peak LLC [Member]</t>
  </si>
  <si>
    <t>71.10%</t>
  </si>
  <si>
    <t>Merger Agreement [member] | Subsequent Event [Member] | Stock Transaction Costs [Member]</t>
  </si>
  <si>
    <t>Business Acquisition, Transaction Costs</t>
  </si>
  <si>
    <t>Merger Agreement [member] | Subsequent Event [Member]</t>
  </si>
  <si>
    <t>Business Acquisition, Share Price</t>
  </si>
  <si>
    <t>Business Acquisition Share Price, Net</t>
  </si>
  <si>
    <t>Business Acquisition, Share Price, Premium, Percentage</t>
  </si>
  <si>
    <t>32.00%</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sharedStrings.xml" Type="http://schemas.openxmlformats.org/officeDocument/2006/relationships/sharedStrings"/><ns0:Relationship Id="rId27" Target="styles.xml" Type="http://schemas.openxmlformats.org/officeDocument/2006/relationships/styles"/><ns0:Relationship Id="rId2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2"/>
    <col customWidth="1" max="2" min="2" width="26"/>
    <col customWidth="1" max="3" min="3" width="14"/>
  </cols>
  <sheetData>
    <row r="1" spans="1:3">
      <c r="A1" t="s" s="1">
        <v>0</v>
      </c>
      <c r="B1" t="s" s="2">
        <v>1</v>
      </c>
    </row>
    <row r="2" spans="1:3">
      <c r="B2" t="s" s="2">
        <v>2</v>
      </c>
      <c r="C2" t="s" s="2">
        <v>3</v>
      </c>
    </row>
    <row r="3" spans="1:3">
      <c r="A3" t="s" s="3">
        <v>4</v>
      </c>
      <c r="B3" t="s" s="3">
        <v>5</v>
      </c>
    </row>
    <row r="4" spans="1:3">
      <c r="A4" t="s" s="3">
        <v>6</v>
      </c>
      <c r="B4" t="n" s="4">
        <v>1121793</v>
      </c>
    </row>
    <row r="5" spans="1:3">
      <c r="A5" t="s" s="3">
        <v>7</v>
      </c>
      <c r="B5" t="s" s="3">
        <v>8</v>
      </c>
    </row>
    <row r="6" spans="1:3">
      <c r="A6" t="s" s="3">
        <v>9</v>
      </c>
      <c r="B6" t="s" s="3">
        <v>10</v>
      </c>
    </row>
    <row r="7" spans="1:3">
      <c r="A7" t="s" s="3">
        <v>11</v>
      </c>
      <c r="B7" t="s" s="3">
        <v>12</v>
      </c>
    </row>
    <row r="8" spans="1:3">
      <c r="A8" t="s" s="3">
        <v>13</v>
      </c>
      <c r="B8" t="s" s="3">
        <v>14</v>
      </c>
    </row>
    <row r="9" spans="1:3">
      <c r="A9" t="s" s="3">
        <v>15</v>
      </c>
      <c r="B9" t="s" s="3">
        <v>16</v>
      </c>
    </row>
    <row r="10" spans="1:3">
      <c r="A10" t="s" s="3">
        <v>17</v>
      </c>
      <c r="B10" t="s" s="3">
        <v>16</v>
      </c>
    </row>
    <row r="11" spans="1:3">
      <c r="A11" t="s" s="3">
        <v>18</v>
      </c>
      <c r="C11" t="n" s="4">
        <v>18329074</v>
      </c>
    </row>
    <row r="12" spans="1:3">
      <c r="A12" t="s" s="3">
        <v>19</v>
      </c>
      <c r="B12" t="s" s="3">
        <v>20</v>
      </c>
    </row>
    <row r="13" spans="1:3">
      <c r="A13" t="s" s="3">
        <v>21</v>
      </c>
      <c r="B13" t="s" s="3">
        <v>22</v>
      </c>
    </row>
    <row r="14" spans="1:3">
      <c r="A14" t="s" s="3">
        <v>23</v>
      </c>
      <c r="B14" t="n" s="4">
        <v>2015</v>
      </c>
    </row>
    <row r="15" spans="1:3">
      <c r="A15" t="s" s="3">
        <v>24</v>
      </c>
      <c r="B15" t="s" s="5">
        <v>25</v>
      </c>
    </row>
    <row r="16" spans="1:3">
      <c r="A16" t="s" s="3">
        <v>26</v>
      </c>
      <c r="B16" t="s" s="3">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63</v>
      </c>
      <c r="B1" t="s" s="2">
        <v>1</v>
      </c>
    </row>
    <row r="2" spans="1:2">
      <c r="B2" t="s" s="2">
        <v>2</v>
      </c>
    </row>
    <row r="3" spans="1:2">
      <c r="A3" t="s" s="6">
        <v>154</v>
      </c>
    </row>
    <row r="4" spans="1:2">
      <c r="A4" t="s" s="3">
        <v>164</v>
      </c>
      <c r="B4" t="s" s="3">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38"/>
  </cols>
  <sheetData>
    <row r="1" spans="1:2">
      <c r="A1" t="s" s="1">
        <v>166</v>
      </c>
      <c r="B1" t="s" s="2">
        <v>1</v>
      </c>
    </row>
    <row r="2" spans="1:2">
      <c r="B2" t="s" s="2">
        <v>2</v>
      </c>
    </row>
    <row r="3" spans="1:2">
      <c r="A3" t="s" s="6">
        <v>154</v>
      </c>
    </row>
    <row r="4" spans="1:2">
      <c r="A4" t="s" s="3">
        <v>167</v>
      </c>
      <c r="B4" t="s" s="3">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169</v>
      </c>
      <c r="B1" t="s" s="2">
        <v>1</v>
      </c>
    </row>
    <row r="2" spans="1:2">
      <c r="B2" t="s" s="2">
        <v>2</v>
      </c>
    </row>
    <row r="3" spans="1:2">
      <c r="A3" t="s" s="6">
        <v>154</v>
      </c>
    </row>
    <row r="4" spans="1:2">
      <c r="A4" t="s" s="3">
        <v>170</v>
      </c>
      <c r="B4" t="s" s="3">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r="1" spans="1:2">
      <c r="A1" t="s" s="1">
        <v>172</v>
      </c>
      <c r="B1" t="s" s="2">
        <v>1</v>
      </c>
    </row>
    <row r="2" spans="1:2">
      <c r="B2" t="s" s="2">
        <v>2</v>
      </c>
    </row>
    <row r="3" spans="1:2">
      <c r="A3" t="s" s="6">
        <v>173</v>
      </c>
    </row>
    <row r="4" spans="1:2">
      <c r="A4" t="s" s="3">
        <v>174</v>
      </c>
      <c r="B4" t="s" s="3">
        <v>175</v>
      </c>
    </row>
    <row r="5" spans="1:2">
      <c r="A5" t="s" s="3">
        <v>176</v>
      </c>
      <c r="B5" t="s" s="3">
        <v>177</v>
      </c>
    </row>
    <row r="6" spans="1:2">
      <c r="A6" t="s" s="3">
        <v>178</v>
      </c>
      <c r="B6" t="s" s="3">
        <v>179</v>
      </c>
    </row>
    <row r="7" spans="1:2">
      <c r="A7" t="s" s="3">
        <v>180</v>
      </c>
      <c r="B7" t="s" s="3">
        <v>181</v>
      </c>
    </row>
    <row r="8" spans="1:2">
      <c r="A8" t="s" s="3">
        <v>182</v>
      </c>
      <c r="B8" t="s" s="3">
        <v>183</v>
      </c>
    </row>
    <row r="9" spans="1:2">
      <c r="A9" t="s" s="3">
        <v>184</v>
      </c>
      <c r="B9" t="s" s="3">
        <v>185</v>
      </c>
    </row>
    <row r="10" spans="1:2">
      <c r="A10" t="s" s="3">
        <v>186</v>
      </c>
      <c r="B10" t="s" s="3">
        <v>187</v>
      </c>
    </row>
    <row r="11" spans="1:2">
      <c r="A11" t="s" s="3">
        <v>188</v>
      </c>
      <c r="B11" t="s" s="3">
        <v>189</v>
      </c>
    </row>
    <row r="12" spans="1:2">
      <c r="A12" t="s" s="3">
        <v>190</v>
      </c>
      <c r="B12" t="s" s="3">
        <v>191</v>
      </c>
    </row>
    <row r="13" spans="1:2">
      <c r="A13" t="s" s="3">
        <v>192</v>
      </c>
      <c r="B13" t="s" s="3">
        <v>193</v>
      </c>
    </row>
    <row r="14" spans="1:2">
      <c r="A14" t="s" s="3">
        <v>194</v>
      </c>
      <c r="B14" t="s" s="3">
        <v>195</v>
      </c>
    </row>
    <row r="15" spans="1:2">
      <c r="A15" t="s" s="3">
        <v>196</v>
      </c>
      <c r="B15" t="s" s="3">
        <v>197</v>
      </c>
    </row>
    <row r="16" spans="1:2">
      <c r="A16" t="s" s="3">
        <v>198</v>
      </c>
      <c r="B16" t="s" s="3">
        <v>199</v>
      </c>
    </row>
    <row r="17" spans="1:2">
      <c r="A17" t="s" s="3">
        <v>200</v>
      </c>
      <c r="B17" t="s" s="3">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202</v>
      </c>
      <c r="B1" t="s" s="2">
        <v>1</v>
      </c>
    </row>
    <row r="2" spans="1:2">
      <c r="B2" t="s" s="2">
        <v>2</v>
      </c>
    </row>
    <row r="3" spans="1:2">
      <c r="A3" t="s" s="6">
        <v>203</v>
      </c>
    </row>
    <row r="4" spans="1:2">
      <c r="A4" t="s" s="3">
        <v>204</v>
      </c>
      <c r="B4" t="s" s="3">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06</v>
      </c>
      <c r="B1" t="s" s="2">
        <v>1</v>
      </c>
    </row>
    <row r="2" spans="1:2">
      <c r="B2" t="s" s="2">
        <v>2</v>
      </c>
    </row>
    <row r="3" spans="1:2">
      <c r="A3" t="s" s="6">
        <v>203</v>
      </c>
    </row>
    <row r="4" spans="1:2">
      <c r="A4" t="s" s="3">
        <v>207</v>
      </c>
      <c r="B4" t="s" s="3">
        <v>208</v>
      </c>
    </row>
    <row r="5" spans="1:2">
      <c r="A5" t="s" s="3">
        <v>209</v>
      </c>
      <c r="B5" t="s" s="3">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211</v>
      </c>
      <c r="B1" t="s" s="2">
        <v>1</v>
      </c>
    </row>
    <row r="2" spans="1:2">
      <c r="B2" t="s" s="2">
        <v>2</v>
      </c>
    </row>
    <row r="3" spans="1:2">
      <c r="A3" t="s" s="6">
        <v>203</v>
      </c>
    </row>
    <row r="4" spans="1:2">
      <c r="A4" t="s" s="3">
        <v>212</v>
      </c>
      <c r="B4" t="s" s="3">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6"/>
  </cols>
  <sheetData>
    <row r="1" spans="1:8">
      <c r="A1" t="s" s="1">
        <v>214</v>
      </c>
      <c r="B1" t="s" s="2">
        <v>79</v>
      </c>
      <c r="D1" t="s" s="2">
        <v>1</v>
      </c>
      <c r="H1" t="s" s="2">
        <v>215</v>
      </c>
    </row>
    <row r="2" spans="1:8">
      <c r="B2" t="s" s="2">
        <v>2</v>
      </c>
      <c r="C2" t="s" s="2">
        <v>80</v>
      </c>
      <c r="D2" t="s" s="2">
        <v>2</v>
      </c>
      <c r="E2" t="s" s="2">
        <v>2</v>
      </c>
      <c r="F2" t="s" s="2">
        <v>80</v>
      </c>
      <c r="G2" t="s" s="2">
        <v>80</v>
      </c>
      <c r="H2" t="s" s="2">
        <v>29</v>
      </c>
    </row>
    <row r="3" spans="1:8">
      <c r="A3" t="s" s="3">
        <v>216</v>
      </c>
    </row>
    <row r="4" spans="1:8">
      <c r="A4" t="s" s="3">
        <v>217</v>
      </c>
      <c r="E4" t="s" s="3">
        <v>218</v>
      </c>
    </row>
    <row r="5" spans="1:8">
      <c r="A5" t="s" s="3">
        <v>219</v>
      </c>
      <c r="E5" t="s" s="3">
        <v>218</v>
      </c>
    </row>
    <row r="6" spans="1:8">
      <c r="A6" t="s" s="3">
        <v>220</v>
      </c>
    </row>
    <row r="7" spans="1:8">
      <c r="A7" t="s" s="3">
        <v>217</v>
      </c>
      <c r="E7" t="s" s="3">
        <v>221</v>
      </c>
    </row>
    <row r="8" spans="1:8">
      <c r="A8" t="s" s="3">
        <v>219</v>
      </c>
      <c r="E8" t="s" s="3">
        <v>222</v>
      </c>
    </row>
    <row r="9" spans="1:8">
      <c r="A9" t="s" s="3">
        <v>223</v>
      </c>
    </row>
    <row r="10" spans="1:8">
      <c r="A10" t="s" s="3">
        <v>224</v>
      </c>
      <c r="B10" t="n" s="7">
        <v>15100000</v>
      </c>
      <c r="C10" t="n" s="7">
        <v>12900000</v>
      </c>
      <c r="E10" t="n" s="7">
        <v>44200000</v>
      </c>
      <c r="G10" t="n" s="7">
        <v>37600000</v>
      </c>
    </row>
    <row r="11" spans="1:8">
      <c r="A11" t="s" s="3">
        <v>225</v>
      </c>
      <c r="B11" t="s" s="3">
        <v>226</v>
      </c>
      <c r="C11" t="s" s="3">
        <v>227</v>
      </c>
      <c r="D11" t="s" s="3">
        <v>226</v>
      </c>
      <c r="G11" t="s" s="3">
        <v>226</v>
      </c>
    </row>
    <row r="12" spans="1:8">
      <c r="A12" t="s" s="3">
        <v>228</v>
      </c>
    </row>
    <row r="13" spans="1:8">
      <c r="A13" t="s" s="3">
        <v>225</v>
      </c>
      <c r="E13" t="s" s="3">
        <v>229</v>
      </c>
      <c r="H13" t="s" s="3">
        <v>230</v>
      </c>
    </row>
    <row r="14" spans="1:8">
      <c r="A14" t="s" s="3">
        <v>231</v>
      </c>
      <c r="B14" t="n" s="7">
        <v>8400000</v>
      </c>
      <c r="D14" t="n" s="7">
        <v>8400000</v>
      </c>
      <c r="E14" t="n" s="7">
        <v>8400000</v>
      </c>
      <c r="H14" t="n" s="7">
        <v>10000000</v>
      </c>
    </row>
    <row r="15" spans="1:8">
      <c r="A15" t="s" s="3">
        <v>232</v>
      </c>
      <c r="B15" t="n" s="4">
        <v>3000000</v>
      </c>
      <c r="D15" t="n" s="4">
        <v>3000000</v>
      </c>
      <c r="E15" t="n" s="4">
        <v>3000000</v>
      </c>
      <c r="H15" t="n" s="4">
        <v>2800000</v>
      </c>
    </row>
    <row r="16" spans="1:8">
      <c r="A16" t="s" s="3">
        <v>233</v>
      </c>
      <c r="B16" t="n" s="4">
        <v>645000</v>
      </c>
      <c r="C16" t="n" s="7">
        <v>360200</v>
      </c>
      <c r="E16" t="n" s="4">
        <v>1664100</v>
      </c>
      <c r="G16" t="n" s="7">
        <v>1125700</v>
      </c>
    </row>
    <row r="17" spans="1:8">
      <c r="A17" t="s" s="3">
        <v>234</v>
      </c>
      <c r="B17" t="n" s="4">
        <v>190700</v>
      </c>
      <c r="C17" t="n" s="4">
        <v>122400</v>
      </c>
      <c r="E17" t="n" s="4">
        <v>510000</v>
      </c>
      <c r="G17" t="n" s="4">
        <v>320300</v>
      </c>
    </row>
    <row r="18" spans="1:8">
      <c r="A18" t="s" s="3">
        <v>224</v>
      </c>
      <c r="B18" t="n" s="4">
        <v>17136200</v>
      </c>
      <c r="C18" t="n" s="4">
        <v>15141000</v>
      </c>
      <c r="D18" t="n" s="4">
        <v>50470400</v>
      </c>
      <c r="F18" t="n" s="7">
        <v>42856500</v>
      </c>
    </row>
    <row r="19" spans="1:8">
      <c r="A19" t="s" s="3">
        <v>235</v>
      </c>
      <c r="B19" t="n" s="4">
        <v>489300</v>
      </c>
      <c r="D19" t="n" s="7">
        <v>489300</v>
      </c>
      <c r="E19" t="n" s="4">
        <v>489300</v>
      </c>
      <c r="H19" t="n" s="7">
        <v>513100</v>
      </c>
    </row>
    <row r="20" spans="1:8">
      <c r="A20" t="s" s="3">
        <v>236</v>
      </c>
      <c r="B20" t="n" s="7">
        <v>186200</v>
      </c>
      <c r="C20" t="n" s="7">
        <v>175100</v>
      </c>
      <c r="E20" t="n" s="7">
        <v>550100</v>
      </c>
      <c r="G20" t="n" s="7">
        <v>449700</v>
      </c>
    </row>
  </sheetData>
  <mergeCells count="3">
    <mergeCell ref="A1:A2"/>
    <mergeCell ref="B1:C1"/>
    <mergeCell ref="D1:G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60"/>
    <col customWidth="1" max="2" min="2" width="15"/>
  </cols>
  <sheetData>
    <row r="1" spans="1:2">
      <c r="A1" t="s" s="1">
        <v>237</v>
      </c>
      <c r="B1" t="s" s="2">
        <v>1</v>
      </c>
    </row>
    <row r="2" spans="1:2">
      <c r="B2" t="s" s="2">
        <v>2</v>
      </c>
    </row>
    <row r="3" spans="1:2">
      <c r="A3" t="s" s="3">
        <v>238</v>
      </c>
    </row>
    <row r="4" spans="1:2">
      <c r="A4" t="s" s="3">
        <v>239</v>
      </c>
      <c r="B4" t="s" s="3">
        <v>240</v>
      </c>
    </row>
    <row r="5" spans="1:2">
      <c r="A5" t="s" s="3">
        <v>241</v>
      </c>
    </row>
    <row r="6" spans="1:2">
      <c r="A6" t="s" s="3">
        <v>239</v>
      </c>
      <c r="B6" t="s" s="3">
        <v>242</v>
      </c>
    </row>
    <row r="7" spans="1:2">
      <c r="A7" t="s" s="3">
        <v>243</v>
      </c>
    </row>
    <row r="8" spans="1:2">
      <c r="A8" t="s" s="3">
        <v>239</v>
      </c>
      <c r="B8" t="s" s="3">
        <v>221</v>
      </c>
    </row>
    <row r="9" spans="1:2">
      <c r="A9" t="s" s="3">
        <v>244</v>
      </c>
    </row>
    <row r="10" spans="1:2">
      <c r="A10" t="s" s="3">
        <v>239</v>
      </c>
      <c r="B10" t="s" s="3">
        <v>222</v>
      </c>
    </row>
    <row r="11" spans="1:2">
      <c r="A11" t="s" s="3">
        <v>245</v>
      </c>
    </row>
    <row r="12" spans="1:2">
      <c r="A12" t="s" s="3">
        <v>239</v>
      </c>
      <c r="B12" t="s" s="3">
        <v>221</v>
      </c>
    </row>
    <row r="13" spans="1:2">
      <c r="A13" t="s" s="3">
        <v>246</v>
      </c>
    </row>
    <row r="14" spans="1:2">
      <c r="A14" t="s" s="3">
        <v>239</v>
      </c>
      <c r="B14" t="s" s="3">
        <v>240</v>
      </c>
    </row>
    <row r="15" spans="1:2">
      <c r="A15" t="s" s="3">
        <v>247</v>
      </c>
    </row>
    <row r="16" spans="1:2">
      <c r="A16" t="s" s="3">
        <v>239</v>
      </c>
      <c r="B16" t="s" s="3">
        <v>218</v>
      </c>
    </row>
    <row r="17" spans="1:2">
      <c r="A17" t="s" s="3">
        <v>248</v>
      </c>
    </row>
    <row r="18" spans="1:2">
      <c r="A18" t="s" s="3">
        <v>239</v>
      </c>
      <c r="B18" t="s" s="3">
        <v>240</v>
      </c>
    </row>
    <row r="19" spans="1:2">
      <c r="A19" t="s" s="3">
        <v>216</v>
      </c>
    </row>
    <row r="20" spans="1:2">
      <c r="A20" t="s" s="3">
        <v>239</v>
      </c>
      <c r="B20" t="s" s="3">
        <v>218</v>
      </c>
    </row>
    <row r="21" spans="1:2">
      <c r="A21" t="s" s="3">
        <v>220</v>
      </c>
    </row>
    <row r="22" spans="1:2">
      <c r="A22" t="s" s="3">
        <v>239</v>
      </c>
      <c r="B22" t="s" s="3">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27"/>
    <col customWidth="1" max="3" min="3" width="30"/>
    <col customWidth="1" max="4" min="4" width="21"/>
  </cols>
  <sheetData>
    <row r="1" spans="1:4">
      <c r="A1" t="s" s="1">
        <v>249</v>
      </c>
      <c r="B1" t="s" s="2">
        <v>250</v>
      </c>
      <c r="C1" t="s" s="2">
        <v>251</v>
      </c>
      <c r="D1" t="s" s="2">
        <v>252</v>
      </c>
    </row>
    <row r="2" spans="1:4">
      <c r="A2" t="s" s="3">
        <v>253</v>
      </c>
    </row>
    <row r="3" spans="1:4">
      <c r="A3" t="s" s="3">
        <v>254</v>
      </c>
      <c r="C3" t="n" s="4">
        <v>1850000</v>
      </c>
    </row>
    <row r="4" spans="1:4">
      <c r="A4" t="s" s="3">
        <v>255</v>
      </c>
      <c r="C4" t="s" s="3">
        <v>221</v>
      </c>
    </row>
    <row r="5" spans="1:4">
      <c r="A5" t="s" s="3">
        <v>256</v>
      </c>
    </row>
    <row r="6" spans="1:4">
      <c r="A6" t="s" s="3">
        <v>257</v>
      </c>
      <c r="C6" t="n" s="9">
        <v>0.65</v>
      </c>
    </row>
    <row r="7" spans="1:4">
      <c r="A7" t="s" s="3">
        <v>258</v>
      </c>
      <c r="D7" t="n" s="4">
        <v>1</v>
      </c>
    </row>
    <row r="8" spans="1:4">
      <c r="A8" t="s" s="3">
        <v>259</v>
      </c>
      <c r="B8" t="n" s="4">
        <v>122491</v>
      </c>
    </row>
    <row r="9" spans="1:4">
      <c r="A9" t="s" s="3">
        <v>260</v>
      </c>
      <c r="B9" t="n" s="7">
        <v>9000</v>
      </c>
      <c r="D9" t="s" s="3">
        <v>109</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8</v>
      </c>
      <c r="B1" t="s" s="2">
        <v>2</v>
      </c>
      <c r="C1" t="s" s="2">
        <v>29</v>
      </c>
    </row>
    <row r="2" spans="1:3">
      <c r="A2" t="s" s="6">
        <v>30</v>
      </c>
    </row>
    <row r="3" spans="1:3">
      <c r="A3" t="s" s="3">
        <v>31</v>
      </c>
      <c r="B3" t="n" s="7">
        <v>672400</v>
      </c>
      <c r="C3" t="n" s="7">
        <v>315900</v>
      </c>
    </row>
    <row r="4" spans="1:3">
      <c r="A4" t="s" s="3">
        <v>32</v>
      </c>
      <c r="B4" t="n" s="4">
        <v>10527700</v>
      </c>
      <c r="C4" t="n" s="4">
        <v>12171400</v>
      </c>
    </row>
    <row r="5" spans="1:3">
      <c r="A5" t="s" s="3">
        <v>33</v>
      </c>
      <c r="B5" t="n" s="4">
        <v>17600</v>
      </c>
      <c r="C5" t="n" s="4">
        <v>54600</v>
      </c>
    </row>
    <row r="6" spans="1:3">
      <c r="A6" t="s" s="3">
        <v>34</v>
      </c>
      <c r="B6" t="n" s="4">
        <v>257900</v>
      </c>
      <c r="C6" t="n" s="4">
        <v>71900</v>
      </c>
    </row>
    <row r="7" spans="1:3">
      <c r="A7" t="s" s="3">
        <v>35</v>
      </c>
      <c r="B7" t="n" s="4">
        <v>1162500</v>
      </c>
      <c r="C7" t="n" s="4">
        <v>792200</v>
      </c>
    </row>
    <row r="8" spans="1:3">
      <c r="A8" t="s" s="3">
        <v>36</v>
      </c>
      <c r="B8" t="n" s="4">
        <v>545400</v>
      </c>
      <c r="C8" t="n" s="4">
        <v>529500</v>
      </c>
    </row>
    <row r="9" spans="1:3">
      <c r="A9" t="s" s="3">
        <v>37</v>
      </c>
      <c r="B9" t="n" s="4">
        <v>13183500</v>
      </c>
      <c r="C9" t="n" s="4">
        <v>13935500</v>
      </c>
    </row>
    <row r="10" spans="1:3">
      <c r="A10" t="s" s="3">
        <v>38</v>
      </c>
      <c r="B10" t="n" s="4">
        <v>4632900</v>
      </c>
      <c r="C10" t="n" s="4">
        <v>4893900</v>
      </c>
    </row>
    <row r="11" spans="1:3">
      <c r="A11" t="s" s="6">
        <v>39</v>
      </c>
    </row>
    <row r="12" spans="1:3">
      <c r="A12" t="s" s="3">
        <v>40</v>
      </c>
      <c r="B12" t="n" s="4">
        <v>4017800</v>
      </c>
      <c r="C12" t="n" s="4">
        <v>2863600</v>
      </c>
    </row>
    <row r="13" spans="1:3">
      <c r="A13" t="s" s="3">
        <v>41</v>
      </c>
      <c r="B13" t="n" s="4">
        <v>11100</v>
      </c>
      <c r="C13" t="n" s="4">
        <v>38100</v>
      </c>
    </row>
    <row r="14" spans="1:3">
      <c r="A14" t="s" s="3">
        <v>42</v>
      </c>
      <c r="B14" t="n" s="4">
        <v>8661800</v>
      </c>
      <c r="C14" t="n" s="4">
        <v>7795600</v>
      </c>
    </row>
    <row r="15" spans="1:3">
      <c r="A15" t="s" s="3">
        <v>43</v>
      </c>
      <c r="B15" t="n" s="4">
        <v>21845300</v>
      </c>
      <c r="C15" t="n" s="4">
        <v>21731100</v>
      </c>
    </row>
    <row r="16" spans="1:3">
      <c r="A16" t="s" s="6">
        <v>44</v>
      </c>
    </row>
    <row r="17" spans="1:3">
      <c r="A17" t="s" s="3">
        <v>45</v>
      </c>
      <c r="B17" t="n" s="4">
        <v>6758100</v>
      </c>
      <c r="C17" t="n" s="4">
        <v>8119900</v>
      </c>
    </row>
    <row r="18" spans="1:3">
      <c r="A18" t="s" s="3">
        <v>46</v>
      </c>
      <c r="B18" t="n" s="4">
        <v>575500</v>
      </c>
      <c r="C18" t="n" s="4">
        <v>895700</v>
      </c>
    </row>
    <row r="19" spans="1:3">
      <c r="A19" t="s" s="3">
        <v>47</v>
      </c>
      <c r="B19" t="n" s="4">
        <v>816400</v>
      </c>
      <c r="C19" t="n" s="4">
        <v>370100</v>
      </c>
    </row>
    <row r="20" spans="1:3">
      <c r="A20" t="s" s="3">
        <v>48</v>
      </c>
      <c r="B20" t="n" s="4">
        <v>1264400</v>
      </c>
      <c r="C20" t="n" s="4">
        <v>184800</v>
      </c>
    </row>
    <row r="21" spans="1:3">
      <c r="A21" t="s" s="3">
        <v>49</v>
      </c>
      <c r="B21" t="n" s="4">
        <v>3452300</v>
      </c>
      <c r="C21" t="n" s="4">
        <v>3488400</v>
      </c>
    </row>
    <row r="22" spans="1:3">
      <c r="A22" t="s" s="3">
        <v>50</v>
      </c>
      <c r="B22" t="n" s="4">
        <v>619400</v>
      </c>
      <c r="C22" t="n" s="4">
        <v>619400</v>
      </c>
    </row>
    <row r="23" spans="1:3">
      <c r="A23" t="s" s="3">
        <v>51</v>
      </c>
      <c r="B23" t="n" s="4">
        <v>13486100</v>
      </c>
      <c r="C23" t="n" s="4">
        <v>13678300</v>
      </c>
    </row>
    <row r="24" spans="1:3">
      <c r="A24" t="s" s="6">
        <v>52</v>
      </c>
    </row>
    <row r="25" spans="1:3">
      <c r="A25" t="s" s="3">
        <v>53</v>
      </c>
      <c r="B25" t="n" s="4">
        <v>3581100</v>
      </c>
      <c r="C25" t="n" s="4">
        <v>5286100</v>
      </c>
    </row>
    <row r="26" spans="1:3">
      <c r="A26" t="s" s="3">
        <v>54</v>
      </c>
      <c r="B26" t="n" s="4">
        <v>1306900</v>
      </c>
      <c r="C26" t="n" s="4">
        <v>585000</v>
      </c>
    </row>
    <row r="27" spans="1:3">
      <c r="A27" t="s" s="3">
        <v>55</v>
      </c>
      <c r="B27" t="n" s="4">
        <v>4888000</v>
      </c>
      <c r="C27" t="n" s="4">
        <v>5871100</v>
      </c>
    </row>
    <row r="28" spans="1:3">
      <c r="A28" t="s" s="6">
        <v>56</v>
      </c>
    </row>
    <row r="29" spans="1:3">
      <c r="A29" t="s" s="3">
        <v>57</v>
      </c>
      <c r="B29" t="n" s="4">
        <v>0</v>
      </c>
      <c r="C29" t="n" s="4">
        <v>0</v>
      </c>
    </row>
    <row r="30" spans="1:3">
      <c r="A30" t="s" s="3">
        <v>58</v>
      </c>
      <c r="B30" t="n" s="4">
        <v>18400</v>
      </c>
      <c r="C30" t="n" s="4">
        <v>16600</v>
      </c>
    </row>
    <row r="31" spans="1:3">
      <c r="A31" t="s" s="3">
        <v>59</v>
      </c>
      <c r="B31" t="n" s="4">
        <v>3867100</v>
      </c>
      <c r="C31" t="n" s="4">
        <v>3877900</v>
      </c>
    </row>
    <row r="32" spans="1:3">
      <c r="A32" t="s" s="3">
        <v>60</v>
      </c>
      <c r="B32" t="n" s="4">
        <v>0</v>
      </c>
      <c r="C32" t="n" s="4">
        <v>-9000</v>
      </c>
    </row>
    <row r="33" spans="1:3">
      <c r="A33" t="s" s="3">
        <v>61</v>
      </c>
      <c r="B33" t="n" s="4">
        <v>-597900</v>
      </c>
      <c r="C33" t="n" s="4">
        <v>-1776700</v>
      </c>
    </row>
    <row r="34" spans="1:3">
      <c r="A34" t="s" s="3">
        <v>62</v>
      </c>
      <c r="B34" t="n" s="4">
        <v>183600</v>
      </c>
      <c r="C34" t="n" s="4">
        <v>72900</v>
      </c>
    </row>
    <row r="35" spans="1:3">
      <c r="A35" t="s" s="3">
        <v>63</v>
      </c>
      <c r="B35" t="n" s="4">
        <v>3471200</v>
      </c>
      <c r="C35" t="n" s="4">
        <v>2181700</v>
      </c>
    </row>
    <row r="36" spans="1:3">
      <c r="A36" t="s" s="3">
        <v>64</v>
      </c>
      <c r="B36" t="n" s="7">
        <v>21845300</v>
      </c>
      <c r="C36" t="n" s="7">
        <v>217311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8"/>
    <col customWidth="1" max="2" min="2" width="15"/>
    <col customWidth="1" max="3" min="3" width="16"/>
  </cols>
  <sheetData>
    <row r="1" spans="1:3">
      <c r="A1" t="s" s="1">
        <v>261</v>
      </c>
      <c r="B1" t="s" s="2">
        <v>1</v>
      </c>
      <c r="C1" t="s" s="2">
        <v>215</v>
      </c>
    </row>
    <row r="2" spans="1:3">
      <c r="B2" t="s" s="2">
        <v>2</v>
      </c>
      <c r="C2" t="s" s="2">
        <v>29</v>
      </c>
    </row>
    <row r="3" spans="1:3">
      <c r="A3" t="s" s="3">
        <v>262</v>
      </c>
      <c r="B3" t="n" s="4">
        <v>2260782</v>
      </c>
      <c r="C3" t="n" s="4">
        <v>2260782</v>
      </c>
    </row>
    <row r="4" spans="1:3">
      <c r="A4" t="s" s="3">
        <v>263</v>
      </c>
      <c r="B4" t="n" s="9">
        <v>0.01</v>
      </c>
      <c r="C4" t="n" s="9">
        <v>0.01</v>
      </c>
    </row>
    <row r="5" spans="1:3">
      <c r="A5" t="s" s="3">
        <v>263</v>
      </c>
      <c r="B5" t="n" s="10">
        <v>0.25</v>
      </c>
      <c r="C5" t="n" s="10">
        <v>0.25</v>
      </c>
    </row>
    <row r="6" spans="1:3">
      <c r="A6" t="s" s="3">
        <v>263</v>
      </c>
      <c r="B6" t="n" s="9">
        <v>0.13</v>
      </c>
      <c r="C6" t="n" s="9">
        <v>0.13</v>
      </c>
    </row>
    <row r="7" spans="1:3">
      <c r="A7" t="s" s="3">
        <v>264</v>
      </c>
      <c r="B7" t="n" s="4">
        <v>0</v>
      </c>
      <c r="C7" t="n" s="4">
        <v>0</v>
      </c>
    </row>
    <row r="8" spans="1:3">
      <c r="A8" t="s" s="3">
        <v>265</v>
      </c>
      <c r="B8" t="n" s="4">
        <v>0</v>
      </c>
      <c r="C8" t="n" s="4">
        <v>0</v>
      </c>
    </row>
    <row r="9" spans="1:3">
      <c r="A9" t="s" s="3">
        <v>266</v>
      </c>
      <c r="B9" t="n" s="4">
        <v>0</v>
      </c>
      <c r="C9" t="n" s="4">
        <v>0</v>
      </c>
    </row>
    <row r="10" spans="1:3">
      <c r="A10" t="s" s="3">
        <v>267</v>
      </c>
      <c r="B10" t="n" s="4">
        <v>2260782</v>
      </c>
      <c r="C10" t="n" s="4">
        <v>2260782</v>
      </c>
    </row>
    <row r="11" spans="1:3">
      <c r="A11" t="s" s="3">
        <v>268</v>
      </c>
      <c r="B11" t="n" s="9">
        <v>0.01</v>
      </c>
      <c r="C11" t="n" s="9">
        <v>0.01</v>
      </c>
    </row>
    <row r="12" spans="1:3">
      <c r="A12" t="s" s="3">
        <v>268</v>
      </c>
      <c r="B12" t="n" s="9">
        <v>0.13</v>
      </c>
      <c r="C12" t="n" s="9">
        <v>0.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66"/>
    <col customWidth="1" max="2" min="2" width="30"/>
  </cols>
  <sheetData>
    <row r="1" spans="1:2">
      <c r="A1" t="s" s="1">
        <v>269</v>
      </c>
      <c r="B1" t="s" s="2">
        <v>1</v>
      </c>
    </row>
    <row r="2" spans="1:2">
      <c r="B2" t="s" s="2">
        <v>270</v>
      </c>
    </row>
    <row r="3" spans="1:2">
      <c r="A3" t="s" s="3">
        <v>271</v>
      </c>
    </row>
    <row r="4" spans="1:2">
      <c r="A4" t="s" s="3">
        <v>272</v>
      </c>
      <c r="B4" t="n" s="4">
        <v>10782</v>
      </c>
    </row>
    <row r="5" spans="1:2">
      <c r="A5" t="s" s="3">
        <v>273</v>
      </c>
      <c r="B5" t="n" s="4">
        <v>10782</v>
      </c>
    </row>
    <row r="6" spans="1:2">
      <c r="A6" t="s" s="3">
        <v>274</v>
      </c>
      <c r="B6" t="n" s="9">
        <v>0.01</v>
      </c>
    </row>
    <row r="7" spans="1:2">
      <c r="A7" t="s" s="3">
        <v>275</v>
      </c>
    </row>
    <row r="8" spans="1:2">
      <c r="A8" t="s" s="3">
        <v>272</v>
      </c>
      <c r="B8" t="n" s="4">
        <v>2150000</v>
      </c>
    </row>
    <row r="9" spans="1:2">
      <c r="A9" t="s" s="3">
        <v>273</v>
      </c>
      <c r="B9" t="n" s="4">
        <v>2150000</v>
      </c>
    </row>
    <row r="10" spans="1:2">
      <c r="A10" t="s" s="3">
        <v>274</v>
      </c>
      <c r="B10" t="n" s="9">
        <v>0.13</v>
      </c>
    </row>
    <row r="11" spans="1:2">
      <c r="A11" t="s" s="3">
        <v>276</v>
      </c>
      <c r="B11" t="s" s="3">
        <v>277</v>
      </c>
    </row>
    <row r="12" spans="1:2">
      <c r="A12" t="s" s="3">
        <v>278</v>
      </c>
    </row>
    <row r="13" spans="1:2">
      <c r="A13" t="s" s="3">
        <v>272</v>
      </c>
      <c r="B13" t="n" s="4">
        <v>100000</v>
      </c>
    </row>
    <row r="14" spans="1:2">
      <c r="A14" t="s" s="3">
        <v>273</v>
      </c>
      <c r="B14" t="n" s="4">
        <v>100000</v>
      </c>
    </row>
    <row r="15" spans="1:2">
      <c r="A15" t="s" s="3">
        <v>274</v>
      </c>
      <c r="B15" t="n" s="9">
        <v>0.25</v>
      </c>
    </row>
    <row r="16" spans="1:2">
      <c r="A16" t="s" s="3">
        <v>276</v>
      </c>
      <c r="B16" t="s" s="3">
        <v>2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I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t="s" s="1">
        <v>280</v>
      </c>
      <c r="B1" t="s" s="2">
        <v>281</v>
      </c>
      <c r="C1" t="s" s="2">
        <v>282</v>
      </c>
      <c r="D1" t="s" s="2">
        <v>283</v>
      </c>
      <c r="E1" t="s" s="2">
        <v>284</v>
      </c>
      <c r="F1" t="s" s="2">
        <v>285</v>
      </c>
      <c r="G1" t="s" s="2">
        <v>2</v>
      </c>
      <c r="H1" t="s" s="2">
        <v>29</v>
      </c>
      <c r="I1" t="s" s="2">
        <v>286</v>
      </c>
    </row>
    <row r="2" spans="1:9">
      <c r="A2" t="s" s="3">
        <v>287</v>
      </c>
    </row>
    <row r="3" spans="1:9">
      <c r="A3" t="s" s="3">
        <v>288</v>
      </c>
      <c r="F3" t="s" s="3">
        <v>289</v>
      </c>
    </row>
    <row r="4" spans="1:9">
      <c r="A4" t="s" s="3">
        <v>290</v>
      </c>
    </row>
    <row r="5" spans="1:9">
      <c r="A5" t="s" s="3">
        <v>291</v>
      </c>
      <c r="E5" t="s" s="3">
        <v>292</v>
      </c>
    </row>
    <row r="6" spans="1:9">
      <c r="A6" t="s" s="3">
        <v>293</v>
      </c>
      <c r="I6" t="n" s="7">
        <v>5000000</v>
      </c>
    </row>
    <row r="7" spans="1:9">
      <c r="A7" t="s" s="3">
        <v>288</v>
      </c>
      <c r="C7" t="s" s="3">
        <v>294</v>
      </c>
    </row>
    <row r="8" spans="1:9">
      <c r="A8" t="s" s="3">
        <v>295</v>
      </c>
      <c r="C8" t="s" s="3">
        <v>296</v>
      </c>
    </row>
    <row r="9" spans="1:9">
      <c r="A9" t="s" s="3">
        <v>297</v>
      </c>
      <c r="G9" t="n" s="7">
        <v>4299000</v>
      </c>
      <c r="H9" t="n" s="7">
        <v>3059000</v>
      </c>
    </row>
    <row r="10" spans="1:9">
      <c r="A10" t="s" s="3">
        <v>298</v>
      </c>
    </row>
    <row r="11" spans="1:9">
      <c r="A11" t="s" s="3">
        <v>299</v>
      </c>
      <c r="G11" t="s" s="3">
        <v>300</v>
      </c>
    </row>
    <row r="12" spans="1:9">
      <c r="A12" t="s" s="3">
        <v>301</v>
      </c>
    </row>
    <row r="13" spans="1:9">
      <c r="A13" t="s" s="3">
        <v>291</v>
      </c>
      <c r="G13" t="s" s="3">
        <v>292</v>
      </c>
      <c r="H13" t="s" s="3">
        <v>292</v>
      </c>
    </row>
    <row r="14" spans="1:9">
      <c r="A14" t="s" s="3">
        <v>302</v>
      </c>
      <c r="B14" t="n" s="7">
        <v>2000000</v>
      </c>
      <c r="G14" t="n" s="7">
        <v>2000000</v>
      </c>
      <c r="H14" t="n" s="7">
        <v>2000000</v>
      </c>
    </row>
    <row r="15" spans="1:9">
      <c r="A15" t="s" s="3">
        <v>303</v>
      </c>
      <c r="B15" t="s" s="3">
        <v>304</v>
      </c>
    </row>
    <row r="16" spans="1:9">
      <c r="A16" t="s" s="3">
        <v>305</v>
      </c>
    </row>
    <row r="17" spans="1:9">
      <c r="A17" t="s" s="3">
        <v>291</v>
      </c>
      <c r="G17" t="s" s="3">
        <v>292</v>
      </c>
      <c r="H17" t="s" s="3">
        <v>292</v>
      </c>
    </row>
    <row r="18" spans="1:9">
      <c r="A18" t="s" s="3">
        <v>293</v>
      </c>
      <c r="E18" t="n" s="7">
        <v>3000000</v>
      </c>
      <c r="G18" t="n" s="7">
        <v>5000000</v>
      </c>
      <c r="H18" t="n" s="7">
        <v>5000000</v>
      </c>
    </row>
    <row r="19" spans="1:9">
      <c r="A19" t="s" s="3">
        <v>306</v>
      </c>
    </row>
    <row r="20" spans="1:9">
      <c r="A20" t="s" s="3">
        <v>288</v>
      </c>
      <c r="B20" t="s" s="3">
        <v>294</v>
      </c>
    </row>
    <row r="21" spans="1:9">
      <c r="A21" t="s" s="3">
        <v>307</v>
      </c>
    </row>
    <row r="22" spans="1:9">
      <c r="A22" t="s" s="3">
        <v>291</v>
      </c>
      <c r="D22" t="s" s="3">
        <v>308</v>
      </c>
      <c r="G22" t="s" s="3">
        <v>308</v>
      </c>
      <c r="H22" t="s" s="3">
        <v>308</v>
      </c>
    </row>
    <row r="23" spans="1:9">
      <c r="A23" t="s" s="3">
        <v>302</v>
      </c>
      <c r="D23" t="n" s="7">
        <v>2388000</v>
      </c>
    </row>
    <row r="24" spans="1:9">
      <c r="A24" t="s" s="3">
        <v>303</v>
      </c>
      <c r="D24" t="s" s="3">
        <v>242</v>
      </c>
    </row>
    <row r="25" spans="1:9">
      <c r="A25" t="s" s="3">
        <v>309</v>
      </c>
    </row>
    <row r="26" spans="1:9">
      <c r="A26" t="s" s="3">
        <v>310</v>
      </c>
      <c r="D26" t="s" s="3">
        <v>294</v>
      </c>
    </row>
    <row r="27" spans="1:9">
      <c r="A27" t="s" s="3">
        <v>311</v>
      </c>
      <c r="G27" t="s" s="3">
        <v>300</v>
      </c>
    </row>
    <row r="28" spans="1:9">
      <c r="A28" t="s" s="3">
        <v>312</v>
      </c>
    </row>
    <row r="29" spans="1:9">
      <c r="A29" t="s" s="3">
        <v>313</v>
      </c>
      <c r="D29" t="n" s="7">
        <v>2388000</v>
      </c>
    </row>
    <row r="30" spans="1:9">
      <c r="A30" t="s" s="3">
        <v>314</v>
      </c>
      <c r="D30" t="s" s="3">
        <v>315</v>
      </c>
    </row>
    <row r="31" spans="1:9">
      <c r="A31" t="s" s="3">
        <v>299</v>
      </c>
      <c r="D31" t="s" s="3">
        <v>316</v>
      </c>
    </row>
    <row r="32" spans="1:9">
      <c r="A32" t="s" s="3">
        <v>317</v>
      </c>
    </row>
    <row r="33" spans="1:9">
      <c r="A33" t="s" s="3">
        <v>318</v>
      </c>
      <c r="G33" t="n" s="7">
        <v>28600</v>
      </c>
    </row>
    <row r="34" spans="1:9">
      <c r="A34" t="s" s="3">
        <v>319</v>
      </c>
      <c r="D34" t="n" s="7">
        <v>30000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t="s" s="1">
        <v>320</v>
      </c>
      <c r="B1" t="s" s="2">
        <v>2</v>
      </c>
      <c r="C1" t="s" s="2">
        <v>29</v>
      </c>
    </row>
    <row r="2" spans="1:3">
      <c r="A2" t="s" s="3">
        <v>321</v>
      </c>
    </row>
    <row r="3" spans="1:3">
      <c r="A3" t="s" s="3">
        <v>322</v>
      </c>
      <c r="B3" t="n" s="7">
        <v>1500000</v>
      </c>
      <c r="C3" t="n" s="7">
        <v>1875000</v>
      </c>
    </row>
    <row r="4" spans="1:3">
      <c r="A4" t="s" s="3">
        <v>307</v>
      </c>
    </row>
    <row r="5" spans="1:3">
      <c r="A5" t="s" s="3">
        <v>322</v>
      </c>
      <c r="B5" t="n" s="4">
        <v>1999500</v>
      </c>
      <c r="C5" t="n" s="4">
        <v>2089500</v>
      </c>
    </row>
    <row r="6" spans="1:3">
      <c r="A6" t="s" s="3">
        <v>305</v>
      </c>
    </row>
    <row r="7" spans="1:3">
      <c r="A7" t="s" s="3">
        <v>323</v>
      </c>
      <c r="B7" t="n" s="4">
        <v>701000</v>
      </c>
      <c r="C7" t="n" s="4">
        <v>1941000</v>
      </c>
    </row>
    <row r="8" spans="1:3">
      <c r="A8" t="s" s="3">
        <v>324</v>
      </c>
      <c r="B8" t="n" s="4">
        <v>4200500</v>
      </c>
      <c r="C8" t="n" s="4">
        <v>5905500</v>
      </c>
    </row>
    <row r="9" spans="1:3">
      <c r="A9" t="s" s="3">
        <v>325</v>
      </c>
      <c r="B9" t="n" s="4">
        <v>619400</v>
      </c>
      <c r="C9" t="n" s="4">
        <v>619400</v>
      </c>
    </row>
    <row r="10" spans="1:3">
      <c r="A10" t="s" s="3">
        <v>53</v>
      </c>
      <c r="B10" t="n" s="7">
        <v>3581100</v>
      </c>
      <c r="C10" t="n" s="7">
        <v>52861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6"/>
    <col customWidth="1" max="6" min="6" width="14"/>
    <col customWidth="1" max="7" min="7" width="14"/>
  </cols>
  <sheetData>
    <row r="1" spans="1:7">
      <c r="A1" t="s" s="1">
        <v>326</v>
      </c>
      <c r="B1" t="s" s="2">
        <v>327</v>
      </c>
      <c r="D1" t="s" s="2">
        <v>1</v>
      </c>
      <c r="E1" t="s" s="2">
        <v>215</v>
      </c>
    </row>
    <row r="2" spans="1:7">
      <c r="B2" t="s" s="2">
        <v>283</v>
      </c>
      <c r="C2" t="s" s="2">
        <v>284</v>
      </c>
      <c r="D2" t="s" s="2">
        <v>2</v>
      </c>
      <c r="E2" t="s" s="2">
        <v>29</v>
      </c>
      <c r="F2" t="s" s="2">
        <v>281</v>
      </c>
      <c r="G2" t="s" s="2">
        <v>286</v>
      </c>
    </row>
    <row r="3" spans="1:7">
      <c r="A3" t="s" s="3">
        <v>321</v>
      </c>
    </row>
    <row r="4" spans="1:7">
      <c r="A4" t="s" s="3">
        <v>291</v>
      </c>
      <c r="D4" t="s" s="3">
        <v>292</v>
      </c>
      <c r="E4" t="s" s="3">
        <v>292</v>
      </c>
    </row>
    <row r="5" spans="1:7">
      <c r="A5" t="s" s="3">
        <v>328</v>
      </c>
      <c r="D5" t="n" s="7">
        <v>2000000</v>
      </c>
      <c r="E5" t="n" s="7">
        <v>2000000</v>
      </c>
      <c r="F5" t="n" s="7">
        <v>2000000</v>
      </c>
    </row>
    <row r="6" spans="1:7">
      <c r="A6" t="s" s="3">
        <v>307</v>
      </c>
    </row>
    <row r="7" spans="1:7">
      <c r="A7" t="s" s="3">
        <v>291</v>
      </c>
      <c r="B7" t="s" s="3">
        <v>308</v>
      </c>
      <c r="D7" t="s" s="3">
        <v>308</v>
      </c>
      <c r="E7" t="s" s="3">
        <v>308</v>
      </c>
    </row>
    <row r="8" spans="1:7">
      <c r="A8" t="s" s="3">
        <v>328</v>
      </c>
      <c r="B8" t="n" s="7">
        <v>2388000</v>
      </c>
    </row>
    <row r="9" spans="1:7">
      <c r="A9" t="s" s="3">
        <v>329</v>
      </c>
    </row>
    <row r="10" spans="1:7">
      <c r="A10" t="s" s="3">
        <v>291</v>
      </c>
      <c r="C10" t="s" s="3">
        <v>292</v>
      </c>
    </row>
    <row r="11" spans="1:7">
      <c r="A11" t="s" s="3">
        <v>330</v>
      </c>
      <c r="G11" t="n" s="7">
        <v>5000000</v>
      </c>
    </row>
    <row r="12" spans="1:7">
      <c r="A12" t="s" s="3">
        <v>305</v>
      </c>
    </row>
    <row r="13" spans="1:7">
      <c r="A13" t="s" s="3">
        <v>291</v>
      </c>
      <c r="D13" t="s" s="3">
        <v>292</v>
      </c>
      <c r="E13" t="s" s="3">
        <v>292</v>
      </c>
    </row>
    <row r="14" spans="1:7">
      <c r="A14" t="s" s="3">
        <v>330</v>
      </c>
      <c r="C14" t="n" s="7">
        <v>3000000</v>
      </c>
      <c r="D14" t="n" s="7">
        <v>5000000</v>
      </c>
      <c r="E14" t="n" s="7">
        <v>50000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331</v>
      </c>
      <c r="B1" t="s" s="2">
        <v>332</v>
      </c>
      <c r="C1" t="s" s="2">
        <v>2</v>
      </c>
      <c r="D1" t="s" s="2">
        <v>29</v>
      </c>
    </row>
    <row r="2" spans="1:4">
      <c r="A2" t="s" s="3">
        <v>333</v>
      </c>
    </row>
    <row r="3" spans="1:4">
      <c r="A3" t="s" s="3">
        <v>334</v>
      </c>
      <c r="B3" t="s" s="3">
        <v>335</v>
      </c>
    </row>
    <row r="4" spans="1:4">
      <c r="A4" t="s" s="3">
        <v>336</v>
      </c>
      <c r="B4" t="n" s="4">
        <v>600000</v>
      </c>
    </row>
    <row r="5" spans="1:4">
      <c r="A5" t="s" s="3">
        <v>337</v>
      </c>
    </row>
    <row r="6" spans="1:4">
      <c r="A6" t="s" s="3">
        <v>334</v>
      </c>
      <c r="C6" t="s" s="3">
        <v>338</v>
      </c>
    </row>
    <row r="7" spans="1:4">
      <c r="A7" t="s" s="3">
        <v>339</v>
      </c>
    </row>
    <row r="8" spans="1:4">
      <c r="A8" t="s" s="3">
        <v>340</v>
      </c>
      <c r="B8" t="n" s="7">
        <v>667000</v>
      </c>
    </row>
    <row r="9" spans="1:4">
      <c r="A9" t="s" s="3">
        <v>341</v>
      </c>
    </row>
    <row r="10" spans="1:4">
      <c r="A10" t="s" s="3">
        <v>342</v>
      </c>
      <c r="B10" t="n" s="7">
        <v>700000</v>
      </c>
    </row>
    <row r="11" spans="1:4">
      <c r="A11" t="s" s="3">
        <v>343</v>
      </c>
    </row>
    <row r="12" spans="1:4">
      <c r="A12" t="s" s="3">
        <v>334</v>
      </c>
      <c r="B12" t="s" s="3">
        <v>344</v>
      </c>
    </row>
    <row r="13" spans="1:4">
      <c r="A13" t="s" s="3">
        <v>345</v>
      </c>
    </row>
    <row r="14" spans="1:4">
      <c r="A14" t="s" s="3">
        <v>346</v>
      </c>
      <c r="B14" t="n" s="9">
        <v>0.09</v>
      </c>
    </row>
    <row r="15" spans="1:4">
      <c r="A15" t="s" s="3">
        <v>347</v>
      </c>
    </row>
    <row r="16" spans="1:4">
      <c r="A16" t="s" s="3">
        <v>348</v>
      </c>
      <c r="B16" t="n" s="10">
        <v>1.08</v>
      </c>
    </row>
    <row r="17" spans="1:4">
      <c r="A17" t="s" s="3">
        <v>349</v>
      </c>
      <c r="B17" t="n" s="9">
        <v>0.99</v>
      </c>
    </row>
    <row r="18" spans="1:4">
      <c r="A18" t="s" s="3">
        <v>350</v>
      </c>
      <c r="B18" t="s" s="3">
        <v>351</v>
      </c>
    </row>
    <row r="19" spans="1:4">
      <c r="A19" t="s" s="3">
        <v>336</v>
      </c>
      <c r="C19" t="n" s="4">
        <v>2260782</v>
      </c>
      <c r="D19" t="n" s="4">
        <v>226078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5</v>
      </c>
      <c r="B1" t="s" s="2">
        <v>2</v>
      </c>
      <c r="C1" t="s" s="2">
        <v>29</v>
      </c>
    </row>
    <row r="2" spans="1:3">
      <c r="A2" t="s" s="3">
        <v>66</v>
      </c>
      <c r="B2" t="n" s="7">
        <v>489000</v>
      </c>
      <c r="C2" t="n" s="7">
        <v>513100</v>
      </c>
    </row>
    <row r="3" spans="1:3">
      <c r="A3" t="s" s="3">
        <v>67</v>
      </c>
      <c r="B3" t="n" s="4">
        <v>1846700</v>
      </c>
      <c r="C3" t="n" s="4">
        <v>1296600</v>
      </c>
    </row>
    <row r="4" spans="1:3">
      <c r="A4" t="s" s="3">
        <v>68</v>
      </c>
      <c r="B4" t="n" s="7">
        <v>3254500</v>
      </c>
      <c r="C4" t="n" s="7">
        <v>2744500</v>
      </c>
    </row>
    <row r="5" spans="1:3">
      <c r="A5" t="s" s="3">
        <v>69</v>
      </c>
      <c r="B5" t="n" s="8">
        <v>0.001</v>
      </c>
      <c r="C5" t="n" s="8">
        <v>0.001</v>
      </c>
    </row>
    <row r="6" spans="1:3">
      <c r="A6" t="s" s="3">
        <v>70</v>
      </c>
      <c r="B6" t="n" s="4">
        <v>5000000</v>
      </c>
      <c r="C6" t="n" s="4">
        <v>5000000</v>
      </c>
    </row>
    <row r="7" spans="1:3">
      <c r="A7" t="s" s="3">
        <v>71</v>
      </c>
      <c r="B7" t="n" s="4">
        <v>0</v>
      </c>
      <c r="C7" t="n" s="4">
        <v>0</v>
      </c>
    </row>
    <row r="8" spans="1:3">
      <c r="A8" t="s" s="3">
        <v>72</v>
      </c>
      <c r="B8" t="n" s="4">
        <v>0</v>
      </c>
      <c r="C8" t="n" s="4">
        <v>0</v>
      </c>
    </row>
    <row r="9" spans="1:3">
      <c r="A9" t="s" s="3">
        <v>73</v>
      </c>
      <c r="B9" t="n" s="8">
        <v>0.001</v>
      </c>
      <c r="C9" t="n" s="8">
        <v>0.001</v>
      </c>
    </row>
    <row r="10" spans="1:3">
      <c r="A10" t="s" s="3">
        <v>74</v>
      </c>
      <c r="B10" t="n" s="4">
        <v>70000000</v>
      </c>
      <c r="C10" t="n" s="4">
        <v>70000000</v>
      </c>
    </row>
    <row r="11" spans="1:3">
      <c r="A11" t="s" s="3">
        <v>75</v>
      </c>
      <c r="B11" t="n" s="4">
        <v>18206583</v>
      </c>
      <c r="C11" t="n" s="4">
        <v>16479074</v>
      </c>
    </row>
    <row r="12" spans="1:3">
      <c r="A12" t="s" s="3">
        <v>76</v>
      </c>
      <c r="B12" t="n" s="4">
        <v>18206583</v>
      </c>
      <c r="C12" t="n" s="4">
        <v>16356583</v>
      </c>
    </row>
    <row r="13" spans="1:3">
      <c r="A13" t="s" s="3">
        <v>77</v>
      </c>
      <c r="B13" t="n" s="4">
        <v>0</v>
      </c>
      <c r="C13" t="n" s="4">
        <v>12249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8</v>
      </c>
      <c r="B1" t="s" s="2">
        <v>79</v>
      </c>
      <c r="D1" t="s" s="2">
        <v>1</v>
      </c>
    </row>
    <row r="2" spans="1:5">
      <c r="B2" t="s" s="2">
        <v>2</v>
      </c>
      <c r="C2" t="s" s="2">
        <v>80</v>
      </c>
      <c r="D2" t="s" s="2">
        <v>2</v>
      </c>
      <c r="E2" t="s" s="2">
        <v>80</v>
      </c>
    </row>
    <row r="3" spans="1:5">
      <c r="A3" t="s" s="3">
        <v>81</v>
      </c>
      <c r="B3" t="n" s="7">
        <v>17136200</v>
      </c>
      <c r="C3" t="n" s="7">
        <v>15141000</v>
      </c>
      <c r="D3" t="n" s="7">
        <v>50470400</v>
      </c>
      <c r="E3" t="n" s="7">
        <v>42856500</v>
      </c>
    </row>
    <row r="4" spans="1:5">
      <c r="A4" t="s" s="3">
        <v>82</v>
      </c>
      <c r="B4" t="n" s="4">
        <v>13234800</v>
      </c>
      <c r="C4" t="n" s="4">
        <v>12333700</v>
      </c>
      <c r="D4" t="n" s="4">
        <v>39593500</v>
      </c>
      <c r="E4" t="n" s="4">
        <v>35822400</v>
      </c>
    </row>
    <row r="5" spans="1:5">
      <c r="A5" t="s" s="3">
        <v>83</v>
      </c>
      <c r="B5" t="n" s="4">
        <v>3901400</v>
      </c>
      <c r="C5" t="n" s="4">
        <v>2807300</v>
      </c>
      <c r="D5" t="n" s="4">
        <v>10876900</v>
      </c>
      <c r="E5" t="n" s="4">
        <v>7034100</v>
      </c>
    </row>
    <row r="6" spans="1:5">
      <c r="A6" t="s" s="3">
        <v>84</v>
      </c>
      <c r="B6" t="n" s="4">
        <v>3129600</v>
      </c>
      <c r="C6" t="n" s="4">
        <v>2099700</v>
      </c>
      <c r="D6" t="n" s="4">
        <v>9060000</v>
      </c>
      <c r="E6" t="n" s="4">
        <v>6568300</v>
      </c>
    </row>
    <row r="7" spans="1:5">
      <c r="A7" t="s" s="3">
        <v>85</v>
      </c>
      <c r="B7" t="n" s="4">
        <v>771800</v>
      </c>
      <c r="C7" t="n" s="4">
        <v>707600</v>
      </c>
      <c r="D7" t="n" s="4">
        <v>1816900</v>
      </c>
      <c r="E7" t="n" s="4">
        <v>465800</v>
      </c>
    </row>
    <row r="8" spans="1:5">
      <c r="A8" t="s" s="3">
        <v>86</v>
      </c>
      <c r="B8" t="n" s="4">
        <v>-99500</v>
      </c>
      <c r="C8" t="n" s="4">
        <v>-53900</v>
      </c>
      <c r="D8" t="n" s="4">
        <v>-105100</v>
      </c>
      <c r="E8" t="n" s="4">
        <v>-103000</v>
      </c>
    </row>
    <row r="9" spans="1:5">
      <c r="A9" t="s" s="3">
        <v>87</v>
      </c>
      <c r="B9" t="n" s="4">
        <v>-61000</v>
      </c>
      <c r="C9" t="n" s="4">
        <v>-56200</v>
      </c>
      <c r="D9" t="n" s="4">
        <v>-186500</v>
      </c>
      <c r="E9" t="n" s="4">
        <v>-150800</v>
      </c>
    </row>
    <row r="10" spans="1:5">
      <c r="A10" t="s" s="3">
        <v>88</v>
      </c>
      <c r="B10" t="n" s="4">
        <v>611300</v>
      </c>
      <c r="C10" t="n" s="4">
        <v>597500</v>
      </c>
      <c r="D10" t="n" s="4">
        <v>1525300</v>
      </c>
      <c r="E10" t="n" s="4">
        <v>212000</v>
      </c>
    </row>
    <row r="11" spans="1:5">
      <c r="A11" t="s" s="3">
        <v>89</v>
      </c>
      <c r="B11" t="n" s="4">
        <v>-76400</v>
      </c>
      <c r="C11" t="n" s="4">
        <v>-225900</v>
      </c>
      <c r="D11" t="n" s="4">
        <v>-346500</v>
      </c>
      <c r="E11" t="n" s="4">
        <v>-147600</v>
      </c>
    </row>
    <row r="12" spans="1:5">
      <c r="A12" t="s" s="3">
        <v>90</v>
      </c>
      <c r="B12" t="n" s="4">
        <v>534900</v>
      </c>
      <c r="C12" t="n" s="4">
        <v>371600</v>
      </c>
      <c r="D12" t="n" s="4">
        <v>1178800</v>
      </c>
      <c r="E12" t="n" s="4">
        <v>64400</v>
      </c>
    </row>
    <row r="13" spans="1:5">
      <c r="A13" t="s" s="3">
        <v>91</v>
      </c>
      <c r="B13" t="n" s="4">
        <v>95500</v>
      </c>
      <c r="C13" t="n" s="4">
        <v>52800</v>
      </c>
      <c r="D13" t="n" s="4">
        <v>177200</v>
      </c>
      <c r="E13" t="n" s="4">
        <v>113700</v>
      </c>
    </row>
    <row r="14" spans="1:5">
      <c r="A14" t="s" s="3">
        <v>92</v>
      </c>
      <c r="B14" t="n" s="4">
        <v>-35100</v>
      </c>
      <c r="C14" t="n" s="4">
        <v>-18800</v>
      </c>
      <c r="D14" t="n" s="4">
        <v>-66500</v>
      </c>
      <c r="E14" t="n" s="4">
        <v>-41600</v>
      </c>
    </row>
    <row r="15" spans="1:5">
      <c r="A15" t="s" s="3">
        <v>93</v>
      </c>
      <c r="B15" t="n" s="4">
        <v>60400</v>
      </c>
      <c r="C15" t="n" s="4">
        <v>34000</v>
      </c>
      <c r="D15" t="n" s="4">
        <v>110700</v>
      </c>
      <c r="E15" t="n" s="4">
        <v>72100</v>
      </c>
    </row>
    <row r="16" spans="1:5">
      <c r="A16" t="s" s="3">
        <v>94</v>
      </c>
      <c r="B16" t="n" s="7">
        <v>595300</v>
      </c>
      <c r="C16" t="n" s="7">
        <v>405600</v>
      </c>
      <c r="D16" t="n" s="7">
        <v>1289500</v>
      </c>
      <c r="E16" t="n" s="7">
        <v>136500</v>
      </c>
    </row>
    <row r="17" spans="1:5">
      <c r="A17" t="s" s="3">
        <v>95</v>
      </c>
      <c r="B17" t="n" s="4">
        <v>17651583</v>
      </c>
      <c r="C17" t="n" s="4">
        <v>16356583</v>
      </c>
      <c r="D17" t="n" s="4">
        <v>16788250</v>
      </c>
      <c r="E17" t="n" s="4">
        <v>16356583</v>
      </c>
    </row>
    <row r="18" spans="1:5">
      <c r="A18" t="s" s="3">
        <v>96</v>
      </c>
      <c r="B18" t="n" s="9">
        <v>0.03</v>
      </c>
      <c r="C18" t="n" s="9">
        <v>0.02</v>
      </c>
      <c r="D18" t="n" s="9">
        <v>0.07000000000000001</v>
      </c>
      <c r="E18" t="n" s="7">
        <v>0</v>
      </c>
    </row>
    <row r="19" spans="1:5">
      <c r="A19" t="s" s="3">
        <v>97</v>
      </c>
      <c r="B19" t="n" s="4">
        <v>19499701</v>
      </c>
      <c r="C19" t="n" s="4">
        <v>18221396</v>
      </c>
      <c r="D19" t="n" s="4">
        <v>18636368</v>
      </c>
      <c r="E19" t="n" s="4">
        <v>18221396</v>
      </c>
    </row>
    <row r="20" spans="1:5">
      <c r="A20" t="s" s="3">
        <v>98</v>
      </c>
      <c r="B20" t="n" s="9">
        <v>0.03</v>
      </c>
      <c r="C20" t="n" s="9">
        <v>0.02</v>
      </c>
      <c r="D20" t="n" s="9">
        <v>0.06</v>
      </c>
      <c r="E20" t="n" s="7">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4"/>
    <col customWidth="1" max="5" min="5" width="27"/>
    <col customWidth="1" max="6" min="6" width="37"/>
    <col customWidth="1" max="7" min="7" width="12"/>
  </cols>
  <sheetData>
    <row r="1" spans="1:7">
      <c r="A1" t="s" s="1">
        <v>99</v>
      </c>
      <c r="B1" t="s" s="2">
        <v>100</v>
      </c>
      <c r="C1" t="s" s="2">
        <v>101</v>
      </c>
      <c r="D1" t="s" s="2">
        <v>102</v>
      </c>
      <c r="E1" t="s" s="2">
        <v>103</v>
      </c>
      <c r="F1" t="s" s="2">
        <v>104</v>
      </c>
      <c r="G1" t="s" s="2">
        <v>105</v>
      </c>
    </row>
    <row r="2" spans="1:7">
      <c r="A2" t="s" s="3">
        <v>106</v>
      </c>
      <c r="B2" t="n" s="4">
        <v>16279074</v>
      </c>
    </row>
    <row r="3" spans="1:7">
      <c r="A3" t="s" s="3">
        <v>107</v>
      </c>
      <c r="B3" t="n" s="7">
        <v>16400</v>
      </c>
      <c r="C3" t="n" s="7">
        <v>3764100</v>
      </c>
      <c r="D3" t="n" s="7">
        <v>-9000</v>
      </c>
      <c r="E3" t="n" s="7">
        <v>-2007600</v>
      </c>
      <c r="F3" t="n" s="7">
        <v>-20800</v>
      </c>
      <c r="G3" t="n" s="7">
        <v>1743100</v>
      </c>
    </row>
    <row r="4" spans="1:7">
      <c r="A4" t="s" s="3">
        <v>108</v>
      </c>
      <c r="B4" t="s" s="3">
        <v>109</v>
      </c>
      <c r="C4" t="s" s="3">
        <v>109</v>
      </c>
      <c r="D4" t="s" s="3">
        <v>109</v>
      </c>
      <c r="E4" t="s" s="3">
        <v>109</v>
      </c>
      <c r="F4" t="n" s="7">
        <v>-600</v>
      </c>
      <c r="G4" t="n" s="4">
        <v>-600</v>
      </c>
    </row>
    <row r="5" spans="1:7">
      <c r="A5" t="s" s="3">
        <v>110</v>
      </c>
      <c r="B5" t="n" s="4">
        <v>200000</v>
      </c>
    </row>
    <row r="6" spans="1:7">
      <c r="A6" t="s" s="3">
        <v>111</v>
      </c>
      <c r="B6" t="n" s="7">
        <v>200</v>
      </c>
      <c r="C6" t="n" s="7">
        <v>113800</v>
      </c>
      <c r="D6" t="s" s="3">
        <v>109</v>
      </c>
      <c r="E6" t="s" s="3">
        <v>109</v>
      </c>
      <c r="F6" t="s" s="3">
        <v>109</v>
      </c>
      <c r="G6" t="n" s="4">
        <v>114000</v>
      </c>
    </row>
    <row r="7" spans="1:7">
      <c r="A7" t="s" s="3">
        <v>112</v>
      </c>
      <c r="B7" t="s" s="3">
        <v>109</v>
      </c>
      <c r="C7" t="s" s="3">
        <v>109</v>
      </c>
      <c r="D7" t="s" s="3">
        <v>109</v>
      </c>
      <c r="E7" t="s" s="3">
        <v>109</v>
      </c>
      <c r="F7" t="n" s="7">
        <v>38700</v>
      </c>
      <c r="G7" t="n" s="4">
        <v>38700</v>
      </c>
    </row>
    <row r="8" spans="1:7">
      <c r="A8" t="s" s="3">
        <v>90</v>
      </c>
      <c r="B8" t="s" s="3">
        <v>109</v>
      </c>
      <c r="C8" t="s" s="3">
        <v>109</v>
      </c>
      <c r="D8" t="s" s="3">
        <v>109</v>
      </c>
      <c r="E8" t="n" s="7">
        <v>-307200</v>
      </c>
      <c r="F8" t="s" s="3">
        <v>109</v>
      </c>
      <c r="G8" t="n" s="4">
        <v>-307200</v>
      </c>
    </row>
    <row r="9" spans="1:7">
      <c r="A9" t="s" s="3">
        <v>113</v>
      </c>
      <c r="B9" t="n" s="4">
        <v>16479074</v>
      </c>
    </row>
    <row r="10" spans="1:7">
      <c r="A10" t="s" s="3">
        <v>114</v>
      </c>
      <c r="B10" t="n" s="7">
        <v>16600</v>
      </c>
      <c r="C10" t="n" s="7">
        <v>3877900</v>
      </c>
      <c r="D10" t="n" s="7">
        <v>-9000</v>
      </c>
      <c r="E10" t="n" s="4">
        <v>-2314800</v>
      </c>
      <c r="F10" t="n" s="7">
        <v>17300</v>
      </c>
      <c r="G10" t="n" s="4">
        <v>1588000</v>
      </c>
    </row>
    <row r="11" spans="1:7">
      <c r="A11" t="s" s="3">
        <v>115</v>
      </c>
      <c r="B11" t="n" s="4">
        <v>16479074</v>
      </c>
    </row>
    <row r="12" spans="1:7">
      <c r="A12" t="s" s="3">
        <v>116</v>
      </c>
      <c r="B12" t="n" s="7">
        <v>16600</v>
      </c>
      <c r="C12" t="n" s="7">
        <v>3877900</v>
      </c>
      <c r="D12" t="n" s="7">
        <v>-9000</v>
      </c>
      <c r="E12" t="n" s="7">
        <v>-1776700</v>
      </c>
      <c r="F12" t="n" s="4">
        <v>72900</v>
      </c>
      <c r="G12" t="n" s="4">
        <v>2181700</v>
      </c>
    </row>
    <row r="13" spans="1:7">
      <c r="A13" t="s" s="3">
        <v>108</v>
      </c>
      <c r="B13" t="s" s="3">
        <v>109</v>
      </c>
      <c r="C13" t="s" s="3">
        <v>109</v>
      </c>
      <c r="D13" t="s" s="3">
        <v>109</v>
      </c>
      <c r="E13" t="s" s="3">
        <v>109</v>
      </c>
      <c r="F13" t="n" s="4">
        <v>3100</v>
      </c>
      <c r="G13" t="n" s="4">
        <v>3100</v>
      </c>
    </row>
    <row r="14" spans="1:7">
      <c r="A14" t="s" s="3">
        <v>112</v>
      </c>
      <c r="B14" t="s" s="3">
        <v>109</v>
      </c>
      <c r="C14" t="s" s="3">
        <v>109</v>
      </c>
      <c r="D14" t="s" s="3">
        <v>109</v>
      </c>
      <c r="E14" t="s" s="3">
        <v>109</v>
      </c>
      <c r="F14" t="n" s="7">
        <v>107600</v>
      </c>
      <c r="G14" t="n" s="4">
        <v>107600</v>
      </c>
    </row>
    <row r="15" spans="1:7">
      <c r="A15" t="s" s="3">
        <v>90</v>
      </c>
      <c r="B15" t="s" s="3">
        <v>109</v>
      </c>
      <c r="C15" t="s" s="3">
        <v>109</v>
      </c>
      <c r="D15" t="s" s="3">
        <v>109</v>
      </c>
      <c r="E15" t="n" s="7">
        <v>1178800</v>
      </c>
      <c r="F15" t="s" s="3">
        <v>109</v>
      </c>
      <c r="G15" t="n" s="4">
        <v>1178800</v>
      </c>
    </row>
    <row r="16" spans="1:7">
      <c r="A16" t="s" s="3">
        <v>117</v>
      </c>
      <c r="B16" t="n" s="4">
        <v>18206583</v>
      </c>
    </row>
    <row r="17" spans="1:7">
      <c r="A17" t="s" s="3">
        <v>118</v>
      </c>
      <c r="B17" t="n" s="7">
        <v>18400</v>
      </c>
      <c r="C17" t="n" s="7">
        <v>3867100</v>
      </c>
      <c r="D17" t="s" s="3">
        <v>109</v>
      </c>
      <c r="E17" t="n" s="7">
        <v>-597900</v>
      </c>
      <c r="F17" t="n" s="7">
        <v>183600</v>
      </c>
      <c r="G17" t="n" s="7">
        <v>3471200</v>
      </c>
    </row>
    <row r="18" spans="1:7">
      <c r="A18" t="s" s="3">
        <v>119</v>
      </c>
      <c r="B18" t="n" s="4">
        <v>1850000</v>
      </c>
    </row>
    <row r="19" spans="1:7">
      <c r="A19" t="s" s="3">
        <v>120</v>
      </c>
      <c r="B19" t="n" s="7">
        <v>1900</v>
      </c>
      <c r="C19" t="n" s="4">
        <v>-1900</v>
      </c>
      <c r="D19" t="s" s="3">
        <v>109</v>
      </c>
      <c r="E19" t="s" s="3">
        <v>109</v>
      </c>
      <c r="F19" t="s" s="3">
        <v>109</v>
      </c>
      <c r="G19" t="s" s="3">
        <v>109</v>
      </c>
    </row>
    <row r="20" spans="1:7">
      <c r="A20" t="s" s="3">
        <v>121</v>
      </c>
      <c r="B20" t="n" s="4">
        <v>-122491</v>
      </c>
    </row>
    <row r="21" spans="1:7">
      <c r="A21" t="s" s="3">
        <v>122</v>
      </c>
      <c r="B21" t="n" s="7">
        <v>-100</v>
      </c>
      <c r="C21" t="n" s="4">
        <v>-8900</v>
      </c>
      <c r="D21" t="n" s="7">
        <v>-9000</v>
      </c>
      <c r="E21" t="s" s="3">
        <v>109</v>
      </c>
      <c r="F21" t="s" s="3">
        <v>109</v>
      </c>
      <c r="G21" t="s" s="3">
        <v>109</v>
      </c>
    </row>
    <row r="22" spans="1:7">
      <c r="A22" t="s" s="3">
        <v>122</v>
      </c>
      <c r="B22" t="n" s="7">
        <v>100</v>
      </c>
      <c r="C22" t="n" s="7">
        <v>8900</v>
      </c>
      <c r="D22" t="n" s="7">
        <v>9000</v>
      </c>
      <c r="E22" t="s" s="3">
        <v>109</v>
      </c>
      <c r="F22" t="s" s="3">
        <v>109</v>
      </c>
      <c r="G22" t="s" s="3">
        <v>10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23</v>
      </c>
      <c r="B1" t="s" s="2">
        <v>1</v>
      </c>
    </row>
    <row r="2" spans="1:3">
      <c r="B2" t="s" s="2">
        <v>2</v>
      </c>
      <c r="C2" t="s" s="2">
        <v>80</v>
      </c>
    </row>
    <row r="3" spans="1:3">
      <c r="A3" t="s" s="6">
        <v>124</v>
      </c>
    </row>
    <row r="4" spans="1:3">
      <c r="A4" t="s" s="3">
        <v>90</v>
      </c>
      <c r="B4" t="n" s="7">
        <v>1178800</v>
      </c>
      <c r="C4" t="n" s="7">
        <v>64400</v>
      </c>
    </row>
    <row r="5" spans="1:3">
      <c r="A5" t="s" s="6">
        <v>125</v>
      </c>
    </row>
    <row r="6" spans="1:3">
      <c r="A6" t="s" s="3">
        <v>126</v>
      </c>
      <c r="B6" t="n" s="4">
        <v>1060100</v>
      </c>
      <c r="C6" t="n" s="4">
        <v>770000</v>
      </c>
    </row>
    <row r="7" spans="1:3">
      <c r="A7" t="s" s="3">
        <v>127</v>
      </c>
      <c r="B7" t="n" s="4">
        <v>275500</v>
      </c>
      <c r="C7" t="n" s="4">
        <v>0</v>
      </c>
    </row>
    <row r="8" spans="1:3">
      <c r="A8" t="s" s="3">
        <v>128</v>
      </c>
      <c r="B8" t="n" s="4">
        <v>18200</v>
      </c>
      <c r="C8" t="n" s="4">
        <v>32100</v>
      </c>
    </row>
    <row r="9" spans="1:3">
      <c r="A9" t="s" s="3">
        <v>129</v>
      </c>
      <c r="B9" t="n" s="4">
        <v>-23800</v>
      </c>
      <c r="C9" t="n" s="4">
        <v>216600</v>
      </c>
    </row>
    <row r="10" spans="1:3">
      <c r="A10" t="s" s="6">
        <v>130</v>
      </c>
    </row>
    <row r="11" spans="1:3">
      <c r="A11" t="s" s="3">
        <v>131</v>
      </c>
      <c r="B11" t="n" s="4">
        <v>1455200</v>
      </c>
      <c r="C11" t="n" s="4">
        <v>-2417500</v>
      </c>
    </row>
    <row r="12" spans="1:3">
      <c r="A12" t="s" s="3">
        <v>34</v>
      </c>
      <c r="B12" t="n" s="4">
        <v>-186000</v>
      </c>
      <c r="C12" t="n" s="4">
        <v>-91900</v>
      </c>
    </row>
    <row r="13" spans="1:3">
      <c r="A13" t="s" s="3">
        <v>36</v>
      </c>
      <c r="B13" t="n" s="4">
        <v>-7400</v>
      </c>
      <c r="C13" t="n" s="4">
        <v>-212200</v>
      </c>
    </row>
    <row r="14" spans="1:3">
      <c r="A14" t="s" s="3">
        <v>33</v>
      </c>
      <c r="B14" t="n" s="4">
        <v>37000</v>
      </c>
      <c r="C14" t="n" s="4">
        <v>183100</v>
      </c>
    </row>
    <row r="15" spans="1:3">
      <c r="A15" t="s" s="3">
        <v>35</v>
      </c>
      <c r="B15" t="n" s="4">
        <v>-438300</v>
      </c>
      <c r="C15" t="n" s="4">
        <v>156400</v>
      </c>
    </row>
    <row r="16" spans="1:3">
      <c r="A16" t="s" s="3">
        <v>132</v>
      </c>
      <c r="B16" t="n" s="4">
        <v>721900</v>
      </c>
      <c r="C16" t="n" s="4">
        <v>0</v>
      </c>
    </row>
    <row r="17" spans="1:3">
      <c r="A17" t="s" s="3">
        <v>133</v>
      </c>
      <c r="B17" t="n" s="4">
        <v>-1036400</v>
      </c>
      <c r="C17" t="n" s="4">
        <v>-756900</v>
      </c>
    </row>
    <row r="18" spans="1:3">
      <c r="A18" t="s" s="3">
        <v>48</v>
      </c>
      <c r="B18" t="n" s="4">
        <v>1079600</v>
      </c>
      <c r="C18" t="n" s="4">
        <v>155300</v>
      </c>
    </row>
    <row r="19" spans="1:3">
      <c r="A19" t="s" s="3">
        <v>49</v>
      </c>
      <c r="B19" t="n" s="4">
        <v>-1400</v>
      </c>
      <c r="C19" t="n" s="4">
        <v>609500</v>
      </c>
    </row>
    <row r="20" spans="1:3">
      <c r="A20" t="s" s="3">
        <v>134</v>
      </c>
      <c r="B20" t="n" s="4">
        <v>4133000</v>
      </c>
      <c r="C20" t="n" s="4">
        <v>-1291100</v>
      </c>
    </row>
    <row r="21" spans="1:3">
      <c r="A21" t="s" s="6">
        <v>135</v>
      </c>
    </row>
    <row r="22" spans="1:3">
      <c r="A22" t="s" s="3">
        <v>136</v>
      </c>
      <c r="B22" t="n" s="4">
        <v>-289100</v>
      </c>
      <c r="C22" t="n" s="4">
        <v>-1322300</v>
      </c>
    </row>
    <row r="23" spans="1:3">
      <c r="A23" t="s" s="3">
        <v>137</v>
      </c>
      <c r="B23" t="n" s="4">
        <v>-1664100</v>
      </c>
      <c r="C23" t="n" s="4">
        <v>-1125700</v>
      </c>
    </row>
    <row r="24" spans="1:3">
      <c r="A24" t="s" s="3">
        <v>138</v>
      </c>
      <c r="B24" t="n" s="4">
        <v>-1953200</v>
      </c>
      <c r="C24" t="n" s="4">
        <v>-2448000</v>
      </c>
    </row>
    <row r="25" spans="1:3">
      <c r="A25" t="s" s="6">
        <v>139</v>
      </c>
    </row>
    <row r="26" spans="1:3">
      <c r="A26" t="s" s="3">
        <v>140</v>
      </c>
      <c r="B26" t="n" s="4">
        <v>-1240400</v>
      </c>
      <c r="C26" t="n" s="4">
        <v>3541000</v>
      </c>
    </row>
    <row r="27" spans="1:3">
      <c r="A27" t="s" s="3">
        <v>141</v>
      </c>
      <c r="B27" t="n" s="4">
        <v>-464600</v>
      </c>
      <c r="C27" t="n" s="4">
        <v>-89600</v>
      </c>
    </row>
    <row r="28" spans="1:3">
      <c r="A28" t="s" s="3">
        <v>142</v>
      </c>
      <c r="B28" t="n" s="4">
        <v>-1705000</v>
      </c>
      <c r="C28" t="n" s="4">
        <v>3451400</v>
      </c>
    </row>
    <row r="29" spans="1:3">
      <c r="A29" t="s" s="3">
        <v>143</v>
      </c>
      <c r="B29" t="n" s="4">
        <v>474800</v>
      </c>
      <c r="C29" t="n" s="4">
        <v>-287700</v>
      </c>
    </row>
    <row r="30" spans="1:3">
      <c r="A30" t="s" s="3">
        <v>144</v>
      </c>
      <c r="B30" t="n" s="4">
        <v>315900</v>
      </c>
      <c r="C30" t="n" s="4">
        <v>652000</v>
      </c>
    </row>
    <row r="31" spans="1:3">
      <c r="A31" t="s" s="3">
        <v>145</v>
      </c>
      <c r="B31" t="n" s="4">
        <v>-118300</v>
      </c>
      <c r="C31" t="n" s="4">
        <v>-47100</v>
      </c>
    </row>
    <row r="32" spans="1:3">
      <c r="A32" t="s" s="3">
        <v>146</v>
      </c>
      <c r="B32" t="n" s="4">
        <v>672400</v>
      </c>
      <c r="C32" t="n" s="4">
        <v>317200</v>
      </c>
    </row>
    <row r="33" spans="1:3">
      <c r="A33" t="s" s="6">
        <v>147</v>
      </c>
    </row>
    <row r="34" spans="1:3">
      <c r="A34" t="s" s="3">
        <v>148</v>
      </c>
      <c r="B34" t="n" s="4">
        <v>160000</v>
      </c>
      <c r="C34" t="n" s="4">
        <v>118000</v>
      </c>
    </row>
    <row r="35" spans="1:3">
      <c r="A35" t="s" s="3">
        <v>149</v>
      </c>
      <c r="B35" t="n" s="4">
        <v>2000</v>
      </c>
      <c r="C35" t="n" s="4">
        <v>33800</v>
      </c>
    </row>
    <row r="36" spans="1:3">
      <c r="A36" t="s" s="3">
        <v>150</v>
      </c>
      <c r="B36" t="n" s="4">
        <v>1800</v>
      </c>
      <c r="C36" t="n" s="4">
        <v>0</v>
      </c>
    </row>
    <row r="37" spans="1:3">
      <c r="A37" t="s" s="3">
        <v>151</v>
      </c>
      <c r="B37" t="n" s="4">
        <v>9000</v>
      </c>
      <c r="C37" t="n" s="4">
        <v>0</v>
      </c>
    </row>
    <row r="38" spans="1:3">
      <c r="A38" t="s" s="3">
        <v>152</v>
      </c>
      <c r="B38" t="n" s="7">
        <v>0</v>
      </c>
      <c r="C38" t="n" s="7">
        <v>114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53</v>
      </c>
      <c r="B1" t="s" s="2">
        <v>1</v>
      </c>
    </row>
    <row r="2" spans="1:2">
      <c r="B2" t="s" s="2">
        <v>2</v>
      </c>
    </row>
    <row r="3" spans="1:2">
      <c r="A3" t="s" s="6">
        <v>154</v>
      </c>
    </row>
    <row r="4" spans="1:2">
      <c r="A4" t="s" s="3">
        <v>155</v>
      </c>
      <c r="B4" t="s" s="3">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t="s" s="1">
        <v>157</v>
      </c>
      <c r="B1" t="s" s="2">
        <v>1</v>
      </c>
    </row>
    <row r="2" spans="1:2">
      <c r="B2" t="s" s="2">
        <v>2</v>
      </c>
    </row>
    <row r="3" spans="1:2">
      <c r="A3" t="s" s="6">
        <v>154</v>
      </c>
    </row>
    <row r="4" spans="1:2">
      <c r="A4" t="s" s="3">
        <v>158</v>
      </c>
      <c r="B4" t="s" s="3">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160</v>
      </c>
      <c r="B1" t="s" s="2">
        <v>1</v>
      </c>
    </row>
    <row r="2" spans="1:2">
      <c r="B2" t="s" s="2">
        <v>2</v>
      </c>
    </row>
    <row r="3" spans="1:2">
      <c r="A3" t="s" s="6">
        <v>154</v>
      </c>
    </row>
    <row r="4" spans="1:2">
      <c r="A4" t="s" s="3">
        <v>161</v>
      </c>
      <c r="B4" t="s" s="3">
        <v>16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5</vt:i4>
      </vt:variant>
    </vt:vector>
  </ns0:HeadingPairs>
  <ns0:TitlesOfParts>
    <vt:vector xmlns:vt="http://schemas.openxmlformats.org/officeDocument/2006/docPropsVTypes" baseType="lpstr" size="25">
      <vt:lpstr>Document And Entity Information</vt:lpstr>
      <vt:lpstr>Consolidated Balance Sheets (Cu</vt:lpstr>
      <vt:lpstr>Consolidated Balance Sheets (C3</vt:lpstr>
      <vt:lpstr>Consolidated Statements of Comp</vt:lpstr>
      <vt:lpstr>Consolidated Statements of Chan</vt:lpstr>
      <vt:lpstr>Consolidated Statements of Cash</vt:lpstr>
      <vt:lpstr>Note 1 - General Background Inf</vt:lpstr>
      <vt:lpstr>Note 2 - Significant Accounting</vt:lpstr>
      <vt:lpstr>Note 3 - Equity</vt:lpstr>
      <vt:lpstr>Note 4 - Debt</vt:lpstr>
      <vt:lpstr>Note 5 - Related Party Transact</vt:lpstr>
      <vt:lpstr>Note 6 - Subsequent Event</vt:lpstr>
      <vt:lpstr>Significant Accounting Policies</vt:lpstr>
      <vt:lpstr>Note 2 - Significant Accounti14</vt:lpstr>
      <vt:lpstr>Note 3 - Equity (Tables)</vt:lpstr>
      <vt:lpstr>Note 4 - Debt (Tables)</vt:lpstr>
      <vt:lpstr>Note 2 - Significant Accounti17</vt:lpstr>
      <vt:lpstr>Note 2 - Estimated Useful Lives</vt:lpstr>
      <vt:lpstr>Note 3 - Equity (Details Textua</vt:lpstr>
      <vt:lpstr>Note 3 - Stock Option Activity </vt:lpstr>
      <vt:lpstr>Note 3 - Summary of Options Out</vt:lpstr>
      <vt:lpstr>Note 4 - Debt (Details Textual)</vt:lpstr>
      <vt:lpstr>Note 4 - Notes Payable (Details</vt:lpstr>
      <vt:lpstr>Note 4 - Notes Payable (Detai24</vt:lpstr>
      <vt:lpstr>Note 6 - Subsequent Event (De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6:20:54Z</dcterms:created>
  <dcterms:modified xmlns:dcterms="http://purl.org/dc/terms/" xmlns:xsi="http://www.w3.org/2001/XMLSchema-instance" xsi:type="dcterms:W3CDTF">2015-11-09T16:20:54Z</dcterms:modified>
  <dc:title xmlns:dc="http://purl.org/dc/elements/1.1/">Untitled</dc:title>
  <dc:description xmlns:dc="http://purl.org/dc/elements/1.1/"/>
  <dc:subject xmlns:dc="http://purl.org/dc/elements/1.1/"/>
  <cp:keywords/>
  <cp:category/>
</cp:coreProperties>
</file>